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Description of the Business and" sheetId="6" state="visible" r:id="rId6"/>
    <sheet xmlns:r="http://schemas.openxmlformats.org/officeDocument/2006/relationships" name="Earnings Per Share" sheetId="7" state="visible" r:id="rId7"/>
    <sheet xmlns:r="http://schemas.openxmlformats.org/officeDocument/2006/relationships" name="Inventories" sheetId="8" state="visible" r:id="rId8"/>
    <sheet xmlns:r="http://schemas.openxmlformats.org/officeDocument/2006/relationships" name="Debt" sheetId="9" state="visible" r:id="rId9"/>
    <sheet xmlns:r="http://schemas.openxmlformats.org/officeDocument/2006/relationships" name="Changes in Equity" sheetId="10" state="visible" r:id="rId10"/>
    <sheet xmlns:r="http://schemas.openxmlformats.org/officeDocument/2006/relationships" name="Derivative Financial Instrument"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Condensed Consolidating Informa" sheetId="15" state="visible" r:id="rId15"/>
    <sheet xmlns:r="http://schemas.openxmlformats.org/officeDocument/2006/relationships" name="Description of the Business a16" sheetId="16" state="visible" r:id="rId16"/>
    <sheet xmlns:r="http://schemas.openxmlformats.org/officeDocument/2006/relationships" name="Description of the Business a17" sheetId="17" state="visible" r:id="rId17"/>
    <sheet xmlns:r="http://schemas.openxmlformats.org/officeDocument/2006/relationships" name="Earnings Per Share (Tables)" sheetId="18" state="visible" r:id="rId18"/>
    <sheet xmlns:r="http://schemas.openxmlformats.org/officeDocument/2006/relationships" name="Inventories (Tables)" sheetId="19" state="visible" r:id="rId19"/>
    <sheet xmlns:r="http://schemas.openxmlformats.org/officeDocument/2006/relationships" name="Changes in Equity (Tables)" sheetId="20" state="visible" r:id="rId20"/>
    <sheet xmlns:r="http://schemas.openxmlformats.org/officeDocument/2006/relationships" name="Derivative Financial Instrume21" sheetId="21" state="visible" r:id="rId21"/>
    <sheet xmlns:r="http://schemas.openxmlformats.org/officeDocument/2006/relationships" name="Fair Value Measurements (Tables" sheetId="22" state="visible" r:id="rId22"/>
    <sheet xmlns:r="http://schemas.openxmlformats.org/officeDocument/2006/relationships" name="Segment Information (Tables)" sheetId="23" state="visible" r:id="rId23"/>
    <sheet xmlns:r="http://schemas.openxmlformats.org/officeDocument/2006/relationships" name="Condensed Consolidating Infor24" sheetId="24" state="visible" r:id="rId24"/>
    <sheet xmlns:r="http://schemas.openxmlformats.org/officeDocument/2006/relationships" name="Description of the Business a25" sheetId="25" state="visible" r:id="rId25"/>
    <sheet xmlns:r="http://schemas.openxmlformats.org/officeDocument/2006/relationships" name="Description of the Business a26" sheetId="26" state="visible" r:id="rId26"/>
    <sheet xmlns:r="http://schemas.openxmlformats.org/officeDocument/2006/relationships" name="Description of the Business a27" sheetId="27" state="visible" r:id="rId27"/>
    <sheet xmlns:r="http://schemas.openxmlformats.org/officeDocument/2006/relationships" name="Earnings Per Share (Details)" sheetId="28" state="visible" r:id="rId28"/>
    <sheet xmlns:r="http://schemas.openxmlformats.org/officeDocument/2006/relationships" name="Inventories (Details)" sheetId="29" state="visible" r:id="rId29"/>
    <sheet xmlns:r="http://schemas.openxmlformats.org/officeDocument/2006/relationships" name="Debt (Details)" sheetId="30" state="visible" r:id="rId30"/>
    <sheet xmlns:r="http://schemas.openxmlformats.org/officeDocument/2006/relationships" name="Changes in Equity (Rollforward)" sheetId="31" state="visible" r:id="rId31"/>
    <sheet xmlns:r="http://schemas.openxmlformats.org/officeDocument/2006/relationships" name="Derivative Financial Instrume32" sheetId="32" state="visible" r:id="rId32"/>
    <sheet xmlns:r="http://schemas.openxmlformats.org/officeDocument/2006/relationships" name="Derivative Financial Instrume33" sheetId="33" state="visible" r:id="rId33"/>
    <sheet xmlns:r="http://schemas.openxmlformats.org/officeDocument/2006/relationships" name="Derivative Financial Instrume34" sheetId="34" state="visible" r:id="rId34"/>
    <sheet xmlns:r="http://schemas.openxmlformats.org/officeDocument/2006/relationships" name="Derivative Financial Instrume35" sheetId="35" state="visible" r:id="rId35"/>
    <sheet xmlns:r="http://schemas.openxmlformats.org/officeDocument/2006/relationships" name="Fair Value Measurements (Detail" sheetId="36" state="visible" r:id="rId36"/>
    <sheet xmlns:r="http://schemas.openxmlformats.org/officeDocument/2006/relationships" name="Segment Information - Results (" sheetId="37" state="visible" r:id="rId37"/>
    <sheet xmlns:r="http://schemas.openxmlformats.org/officeDocument/2006/relationships" name="Segment Information - Other Foo" sheetId="38" state="visible" r:id="rId38"/>
    <sheet xmlns:r="http://schemas.openxmlformats.org/officeDocument/2006/relationships" name="Segment Information - Eliminati" sheetId="39" state="visible" r:id="rId39"/>
    <sheet xmlns:r="http://schemas.openxmlformats.org/officeDocument/2006/relationships" name="Condensed Consolidating Infor40" sheetId="40" state="visible" r:id="rId40"/>
    <sheet xmlns:r="http://schemas.openxmlformats.org/officeDocument/2006/relationships" name="Condensed Consolidating Infor41" sheetId="41" state="visible" r:id="rId41"/>
    <sheet xmlns:r="http://schemas.openxmlformats.org/officeDocument/2006/relationships" name="Condensed Consolidating Infor42" sheetId="42" state="visible" r:id="rId42"/>
  </sheets>
  <definedNames/>
  <calcPr calcId="124519" fullCalcOnLoad="1"/>
</workbook>
</file>

<file path=xl/sharedStrings.xml><?xml version="1.0" encoding="utf-8"?>
<sst xmlns="http://schemas.openxmlformats.org/spreadsheetml/2006/main" uniqueCount="345">
  <si>
    <t>Document and Entity Information - shares</t>
  </si>
  <si>
    <t>9 Months Ended</t>
  </si>
  <si>
    <t>Sep. 30, 2017</t>
  </si>
  <si>
    <t>Nov. 01, 2017</t>
  </si>
  <si>
    <t>Document and Entity Information</t>
  </si>
  <si>
    <t>Entity Registrant Name</t>
  </si>
  <si>
    <t>STEEL DYNAMICS INC</t>
  </si>
  <si>
    <t>Entity Central Index Key</t>
  </si>
  <si>
    <t>Document Type</t>
  </si>
  <si>
    <t>10-Q</t>
  </si>
  <si>
    <t>Amendment Flag</t>
  </si>
  <si>
    <t>false</t>
  </si>
  <si>
    <t>Document Period End Date</t>
  </si>
  <si>
    <t>Sep. 30,
		2017</t>
  </si>
  <si>
    <t>Document Fiscal Year Focus</t>
  </si>
  <si>
    <t>Document Fiscal Period Focus</t>
  </si>
  <si>
    <t>Q3</t>
  </si>
  <si>
    <t>Current Fiscal Year End Date</t>
  </si>
  <si>
    <t>--12-31</t>
  </si>
  <si>
    <t>Entity Current Reporting Status</t>
  </si>
  <si>
    <t>Yes</t>
  </si>
  <si>
    <t>Entity Filer Category</t>
  </si>
  <si>
    <t>Large Accelerated Filer</t>
  </si>
  <si>
    <t>Entity Well-known Seasoned Issuer</t>
  </si>
  <si>
    <t>Entity Voluntary Filers</t>
  </si>
  <si>
    <t>No</t>
  </si>
  <si>
    <t>Entity Common Stock, Shares Outstanding</t>
  </si>
  <si>
    <t>CONSOLIDATED BALANCE SHEETS - USD ($) $ in Thousands</t>
  </si>
  <si>
    <t>Dec. 31, 2016</t>
  </si>
  <si>
    <t>Current assets</t>
  </si>
  <si>
    <t>Cash and equivalents</t>
  </si>
  <si>
    <t>Accounts receivable, net</t>
  </si>
  <si>
    <t>Accounts receivable-related parties</t>
  </si>
  <si>
    <t>Inventories</t>
  </si>
  <si>
    <t>Other current assets</t>
  </si>
  <si>
    <t>Total current assets</t>
  </si>
  <si>
    <t>Property, plant and equipment, net</t>
  </si>
  <si>
    <t>Restricted cash</t>
  </si>
  <si>
    <t>Intangible assets, net</t>
  </si>
  <si>
    <t>Goodwill</t>
  </si>
  <si>
    <t>Other assets</t>
  </si>
  <si>
    <t>Total assets</t>
  </si>
  <si>
    <t>Current liabilities</t>
  </si>
  <si>
    <t>Accounts payable</t>
  </si>
  <si>
    <t>Accounts payable-related parties</t>
  </si>
  <si>
    <t>Income taxes payable</t>
  </si>
  <si>
    <t>Accrued payroll and benefits</t>
  </si>
  <si>
    <t>Accrued interest</t>
  </si>
  <si>
    <t>Accrued expenses</t>
  </si>
  <si>
    <t>Current maturities of long-term debt</t>
  </si>
  <si>
    <t>Total current liabilities</t>
  </si>
  <si>
    <t>Long-term debt</t>
  </si>
  <si>
    <t>Deferred income taxes</t>
  </si>
  <si>
    <t>Other liabilities</t>
  </si>
  <si>
    <t>Total liabilities</t>
  </si>
  <si>
    <t>Commitments and contingencies</t>
  </si>
  <si>
    <t xml:space="preserve"> </t>
  </si>
  <si>
    <t>Redeemable noncontrolling interests</t>
  </si>
  <si>
    <t>Equity</t>
  </si>
  <si>
    <t>Common stock voting, $.0025 par value; 900,000,000 shares authorized; 264,161,359 and 264,130,544 shares issued; and 236,951,784 and 243,785,4 shares outstanding, as of September 30, 2017 and December 31, 2016, respectively</t>
  </si>
  <si>
    <t>Treasury stock, at cost; 27,209,575 and 20,345,059 shares, as of September 30, 2017 and December 31, 2016 respectively</t>
  </si>
  <si>
    <t>Additional paid-in capital</t>
  </si>
  <si>
    <t>Retained earnings</t>
  </si>
  <si>
    <t>Total Steel Dynamics, Inc. equity</t>
  </si>
  <si>
    <t>Noncontrolling interests</t>
  </si>
  <si>
    <t>Total equity</t>
  </si>
  <si>
    <t>Total liabilities and equity</t>
  </si>
  <si>
    <t>CONSOLIDATED BALANCE SHEETS (Parenthetical) - $ / shares</t>
  </si>
  <si>
    <t>CONSOLIDATED BALANCE SHEETS</t>
  </si>
  <si>
    <t>Common stock voting, par value (in dollars per share)</t>
  </si>
  <si>
    <t>Common stock voting, shares authorized (in shares)</t>
  </si>
  <si>
    <t>Common stock voting, shares issued (in shares)</t>
  </si>
  <si>
    <t>Common stock voting, shares outstanding (in shares)</t>
  </si>
  <si>
    <t>Treasury stock, shares (in shares)</t>
  </si>
  <si>
    <t>CONSOLIDATED STATEMENTS OF INCOME - USD ($) shares in Thousands, $ in Thousands</t>
  </si>
  <si>
    <t>3 Months Ended</t>
  </si>
  <si>
    <t>Sep. 30, 2016</t>
  </si>
  <si>
    <t>Net sales</t>
  </si>
  <si>
    <t>Unrelated parties</t>
  </si>
  <si>
    <t>Related parties</t>
  </si>
  <si>
    <t>Total net sales</t>
  </si>
  <si>
    <t>Costs of goods sold</t>
  </si>
  <si>
    <t>Gross profit</t>
  </si>
  <si>
    <t>Selling, general and administrative expenses</t>
  </si>
  <si>
    <t>Profit sharing</t>
  </si>
  <si>
    <t>Amortization of intangible assets</t>
  </si>
  <si>
    <t>Operating income</t>
  </si>
  <si>
    <t>Interest expense, net of capitalized interest</t>
  </si>
  <si>
    <t>Other expense (income), net</t>
  </si>
  <si>
    <t>Income before income taxes</t>
  </si>
  <si>
    <t>Income tax expense</t>
  </si>
  <si>
    <t>Net income</t>
  </si>
  <si>
    <t>Net loss attributable to noncontrolling interests</t>
  </si>
  <si>
    <t>Net income attributable to Steel Dynamics, Inc.</t>
  </si>
  <si>
    <t>Basic earnings per share attributable to Steel Dynamics, Inc. stockholders</t>
  </si>
  <si>
    <t>Weighted average common shares outstanding - basic (in shares)</t>
  </si>
  <si>
    <t>Diluted earnings per share attributable to Steel Dynamics, Inc. stockholders, including the effect of assumed conversions when dilutive (in dollars per share)</t>
  </si>
  <si>
    <t>Weighted average common shares and share equivalents outstanding (in shares)</t>
  </si>
  <si>
    <t>Dividends declared per share (in dollars per share)</t>
  </si>
  <si>
    <t>CONSOLIDATED STATEMENTS OF CASH FLOWS - USD ($) $ in Thousands</t>
  </si>
  <si>
    <t>Operating activities:</t>
  </si>
  <si>
    <t>Adjustments to reconcile net income to net cash provided by operating activities:</t>
  </si>
  <si>
    <t>Depreciation and amortization</t>
  </si>
  <si>
    <t>Equity-based compensation</t>
  </si>
  <si>
    <t>Other adjustments</t>
  </si>
  <si>
    <t>Changes in certain assets and liabilities:</t>
  </si>
  <si>
    <t>Accounts receivable</t>
  </si>
  <si>
    <t>Income taxes receivable/payable</t>
  </si>
  <si>
    <t>Net cash provided by operating activities</t>
  </si>
  <si>
    <t>Investing activities:</t>
  </si>
  <si>
    <t>Purchases of property, plant and equipment</t>
  </si>
  <si>
    <t>Acquisition of business, net of cash acquired</t>
  </si>
  <si>
    <t>Other investing activities</t>
  </si>
  <si>
    <t>Net cash used in investing activities</t>
  </si>
  <si>
    <t>Financing activities:</t>
  </si>
  <si>
    <t>Issuance of current and long-term debt</t>
  </si>
  <si>
    <t>Repayment of current and long-term debt</t>
  </si>
  <si>
    <t>Dividends paid</t>
  </si>
  <si>
    <t>Purchases of treasury stock</t>
  </si>
  <si>
    <t>Other financing activities</t>
  </si>
  <si>
    <t>Net cash provided by (used in) financing activities</t>
  </si>
  <si>
    <t>Increase (decrease) in cash and equivalents</t>
  </si>
  <si>
    <t>Cash and equivalents at beginning of period</t>
  </si>
  <si>
    <t>Cash and equivalents at end of period</t>
  </si>
  <si>
    <t>Supplemental disclosure information:</t>
  </si>
  <si>
    <t>Cash paid for interest</t>
  </si>
  <si>
    <t>Cash paid for income taxes, net</t>
  </si>
  <si>
    <t>Description of the Business and Significant Accounting Policies</t>
  </si>
  <si>
    <t xml:space="preserve">Note 1. Description of the Business and Significant Accounting Policies
﻿
Description of the Business
Steel Dynamics, Inc. (SDI), together with its subsidiaries (the company), is a domestic manufacturer of steel products and metals recycler. The company has three reporting segments: steel operations, metals recycling operations, and steel fabrication operations.
Steel Operations Segment. Steel operations include the company’s Butler Flat Roll Division, Columbus Flat Roll Division, The Techs galvanizing lines, Structural and Rail Division, Engineered Bar Products Division, Vulcan Threaded Products, Inc. – acquired August 1, 2016, Roanoke Bar Division, Steel of West Virginia, and Iron Dynamics, a liquid pig iron (scrap substitute) production facility that supplies solely the Butler Flat Roll Division. These operations include electric arc furnace steel mills, producing steel from ferrous scrap and scrap substitutes, utilizing continuous casting, automated rolling mills and numerous downstream coating and bar processing lines. Steel operations accounted for 73% and 74% of the company’s consolidated external net sales during the three months ended September 30, 2017 and 2016 , respectively, and 73% and 72% of the company’s consolidated external net sales during the nine months ended September 30, 2017 and 2016 , respectively.
Metals Recycling Operations Segment. Metals recycling operations consists solely of OmniSource Corporation (OmniSource), and includes both ferrous and nonferrous processing, transportation, marketing, brokerage, and consulting services. Metals recycling operations accounted for 14% and 15% of the company’s consolidated external net sales during the three months ended September 30, 2017 and 2016 , respectively, and 15% of the company’s consolidated external net sales for the nine months ended September 30, 2017 and 2016.
Steel Fabrication Operations Segment. Steel fabrication operations include the company’s New Millennium Building Systems’ joist and deck plants located throughout the United States, and in Northern Mexico. Revenues from these plants are generated from the fabrication of trusses, girders, steel joists and steel deck used within the non-residential construction industry. Steel fabrication operations accounted for 9% and 8% of the company’s consolidated external net sales during the three months ended September 30, 2017 and 2016 , respectively, and 8% and 9% during the nine months ended September 30, 2017 and 2016, respectively .
Other. Other operations consists of subsidiary operations that are below the quantitative thresholds required for reportable segments and primarily consist of our idled Minnesota ironmaking operations and other smaller joint ventures. Also included in “Other” are certain unallocated corporate accounts, such as the company’s senior secured credit facility, senior notes, certain other investments and certain profit sharing expenses .
Significant Accounting Policies
﻿
Principles of Consolidation . The consolidated financial statements include the accounts of SDI, together with its wholly and majority-owned or controlled subsidiaries, after elimination of significant intercompany accounts and transactions. Noncontrolling interests represent the noncontrolling owner’s proportionate share in the equity, income, or losses of the company’s majority-owned or controlled consolidated subsidiaries.
﻿
Use of Estimates. These financial statements are prepared in conformity with accounting principles generally accepted in the United States, and accordingly, include amounts that require management to make estimates and assumptions that affect the amounts reported in the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unrecognized tax benefits; potential environmental liabilities; and litigation claims and settlements. Actual results may differ from these estimates and assumptions.
﻿
In the opinion of management, these financial statements reflect all normal recurring adjustments necessary for a fair presentation of the interim period results. These financial statements and notes should be read in conjunction with the audited financial statements and notes thereto included in the company’s Annual Report on Form 10-K for the year ended December 31, 2016 .
﻿
Note 1. Description of the Business and Significant Accounting Policies (Continued)
﻿
Goodwill . The company’s goodwill is allocated to the following reporting units at September 30, 2017 , and December 31, 2016 , (in thousands):
﻿
﻿
﻿
﻿
September 30,
December 31,
﻿
2017
2016
﻿
Steel Operations Segment:
﻿
Columbus Flat Roll Division
$ 19,682
$ 19,682
﻿
The Techs
142,783
142,783
﻿
Vulcan Threaded Products
7,824
7,824
﻿
Roanoke Bar Division
29,041
29,041
﻿
Metals Recycling Operations Segment:
﻿
Butler Flat Roll Division, Structural and Rail Division, and
﻿
Engineered Bar Division
95,000
95,000
﻿
OmniSource
92,263
97,096
﻿
Steel Fabrication Operations Segment
1,925
1,925
﻿
$ 388,518
$ 393,351
﻿
OmniSource goodwill decreased $ 4.8 million from December 31, 2016 to September 30, 2017 , in recognition of the 2017 tax benefit related to the normal amortization of the component of OmniSource tax-deductible goodwill in excess of book goodwill.
﻿
Recently Adopted/Issued Accounting Standards
﻿
In July 2015, the FASB issued ASU 2015-11, Inventory (Topic 330): Simplifying the Measurement of Inventory (ASU 2015-11), which requires an entity to measure inventory at the lower of cost and net realizable value, rather than at the lower of cost or market. The company adopted ASU 2015-11 as required in the first quarter of 2017 on a prospective basis, and the adoption had no impact on its financial condition, results of operations, or cash flow.
In May 2014, the FASB issued ASU 2014-09, which is codified in ASC 606, Revenue Recognition – Revenue from Contracts with Customers, which amends the guidance in former ASC 605, Revenue Recognition . FASB has since issued clarifying guidance in the form of ASU 2016-08, Revenue from Contracts with Customers: Principal versus Agent Consideration (Reporting Revenue Gross versus Net) , ASU 2016-10, Revenue from Contract with Customers : Identifying Performance Obligations and Licensing , and ASU 2016-12, Revenue from Contracts with Customers: Narrow-Scope Improvements and Practical Expedients, collectively (ASC 606). The core principle of ASC 606 is that an entity should recognize revenue to depict the transfer of promised goods or services to customers in an amount that reflects the consideration to which the entity expects to be entitled in exchange for those goods or services. ASC 606 also requires additional disclosures to help users of financial statements better understand the nature, amount, timing, and potential uncertainty of revenue that is recognized. ASC 606 guidance is effective for annual and interim periods beginning after December 15, 2017, but can be early adopted for annual and interim periods ending after December 15, 2016, using a full retrospective or modified retrospective approach. The company is finalizing its adoption plan in which it has identified current revenue streams and analyzed those revenue streams pursuant to the new accounting requirements. The company will complete the adoption plan during the fourth quarter of 2017, including assessment of new required disclosures. Based on our analysis within the adoption plan completed to date, the company does not believe there will be significant change in the amount or timing of revenue recognized under the new standard, or significant changes required to the company’s functions, processes or systems. The company intends to adopt ASU 2014-09 effective January 1, 2018, using the modified retrospective approach.
In February 2016, the FASB issued ASU 2016-02, Leases (Topic 842): which establishes a new lease accounting model that requires lessees to recognize a right of use asset and related lease liability for most leases having lease terms of more than 12 months (ASU 2016-02). Leases with a term of 12 months or less will be accounted for similar to existing guidance for operating leases. This new guidance is effective for annual and interim periods beginning after December 15, 2018, but can be early adopted. The company is currently evaluating the impact of the provisions of ASU 2016-02, including the timing of adoption.
Reclassifications
﻿
The company early adopted, effective December 31, 2016, Improvement to Employee Share-based Payment Accounting (ASU 2016-09). Cash paid to tax authorities from shares withheld to satisfy the company’s statutory income tax withholding obligation of $2. 2 million were reclassified to financing activities from operating activities in the nine-month period ended September 30, 2016, statement of cash flows. </t>
  </si>
  <si>
    <t>Earnings Per Share</t>
  </si>
  <si>
    <t xml:space="preserve">﻿
Note 2. Earnings Per Share
﻿
Basic earnings per share is based on the weighted average shares of common stock outstanding during the period. Diluted earnings per share assumes the weighted average dilutive effect of common share equivalents outstanding during the period applied to the company’s basic earnings per share. Common share equivalents represent potentially dilutive restricted stock units, deferred stock units, stock options and other equity-based awards; and are excluded from the computation in periods in which they have an anti-dilutive effect. There were no anti-dilutive common share equivalents at or for the three and nine months ended September 30, 2017 and 2016 .
﻿
The following tables present a reconciliation of the numerators and the denominators of the company’s basic and diluted earnings per share computations for the three and nine months ended September 30, 2017 and 2016 (in thousands, except per share data):
﻿
﻿
﻿
﻿
Three Months Ended September 30,
﻿
2017
2016
﻿
Net Income
Shares
Per Share
Net Income
Shares
Per Share
﻿
(Numerator)
(Denominator)
Amount
(Numerator)
(Denominator)
Amount
﻿ Basic earnings per share
$ 153,258
239,066
$ 0.64
$ 157,397
243,761
$ 0.65
﻿ Dilutive common share equivalents
-
1,814
-
1,921
﻿ Diluted earnings per share
$ 153,258
240,880
$ 0.64
$ 157,397
245,682
$ 0.64
﻿
﻿
﻿
﻿
﻿
Nine Months Ended September 30,
﻿
2017
2016
﻿
Net Income
Shares
Per Share
Net Income
Shares
Per Share
﻿
(Numerator)
(Denominator)
Amount
(Numerator)
(Denominator)
Amount
﻿ Basic earnings per share
$ 508,008
241,117
$ 2.11
$ 362,103
243,539
$ 1.49
﻿ Dilutive common share equivalents
-
1,699
-
1,688
﻿ Diluted earnings per share
$ 508,008
242,816
$ 2.09
$ 362,103
245,227
$ 1.48
﻿
﻿ </t>
  </si>
  <si>
    <t xml:space="preserve">Note 3. Inventories
﻿
Inventories are stated at lower of cost or net realizable value. Cost is determined using a weighted average cost method for raw materials and supplies, and on a first-in, first-out, basis for other inventory. Inventory consisted of the following (in thousands):
﻿
﻿
﻿
﻿
﻿
﻿
﻿
September 30,
December 31,
﻿
2017
2016
﻿
Raw materials
$ 677,187
$ 515,924
﻿
Supplies
376,984
383,134
﻿
Work in progress
119,735
103,606
﻿
Finished goods
313,610
272,547
﻿
Total inventories
$ 1,487,516
$ 1,275,211
﻿ </t>
  </si>
  <si>
    <t>Debt</t>
  </si>
  <si>
    <t xml:space="preserve">Note 4. Debt
﻿
In September 2017, the company issued $350.0 million of 4.125% senior notes due 2025 (the "2025 Notes"), the proceeds of which, along with available cash, were used to fund the September 2017 tender to purchase at a redemption price of 103.563%, $182.9 million principal amount, plus accrued and unpaid interest to, but not including, the date of repurchase, of the company's 6.375% senior notes due 2022 (the "2022 Notes"), and the October 2017 call and repayment at a redemption price of 103.188% of the $167.1 million remaining outstanding principal amount of the 2022 Notes, plus accrued and unpaid interest to, but not including, the date of repayment. The $167.1 remaining outstanding principal amount is included in current maturities of long-term debt in the company’s September 30, 2017, balance sheet. The company recorded expenses related to tender premiums, write off of unamortized debt issuance costs, and other expenses of $8.0 million, which are reflected in other expenses in the consolidated statements of income for the three- and nine-months ended September 30, 2017. Additional call premiums of $6.6 million related to the October 2017 call and repayment will be recorded as other expenses in the consolidated statements of income for the three months and year ended
December 31, 2017.
﻿ </t>
  </si>
  <si>
    <t>Changes in Equity</t>
  </si>
  <si>
    <t xml:space="preserve">Note 5. Changes in Equity
﻿
The following table provides a reconciliation of the beginning and ending carrying amounts of total equity, equity attributable to stockholders of Steel Dynamics, Inc. and equity and redeemable amounts attributable to the noncontrolling interests (in thousands):
﻿
﻿
﻿
﻿
Stockholders of Steel Dynamics, Inc.
﻿
Additional
Redeemable
﻿
Common
Treasury
Paid-In
Retained
Noncontrolling
Total
Noncontrolling
﻿
Stock
Stock
Capital
Earnings
Interests
Equity
Interests
﻿ Balances at December 31, 2016
$ 641
$ (416,829)
$ 1,132,749
$ 2,210,459
$ (149,561)
$ 2,777,459
$ 111,240
﻿ Dividends declared
-
-
-
(111,435)
-
(111,435)
-
﻿ Share repurchases
-
(237,154)
-
-
-
(237,154)
-
﻿ Equity-based compensation
-
3,773
14,714
(201)
-
18,286
-
﻿ Comprehensive and net income (loss)
-
-
-
508,008
(5,383)
502,625
-
﻿ Balances at September 30, 2017
$ 641
$ (650,210)
$ 1,147,463
$ 2,606,831
$ (154,944)
$ 2,949,781
$ 111,240
﻿
﻿ </t>
  </si>
  <si>
    <t>Derivative Financial Instruments</t>
  </si>
  <si>
    <t xml:space="preserve">﻿
Note 6. Derivative Financial Instruments
﻿
The company is exposed to certain risks relating to its ongoing business operations. The company utilizes derivative instruments to mitigate commodity margin risk, interest rate risk and foreign currency exchange rate risk. The company routinely enters into forward exchange traded futures and option contracts to manage the price risk associated with nonferrous metals inventory as well as purchases and sales of nonferrous metals (primarily aluminum and copper). The company offsets fair value amounts recognized for derivative instruments executed with the same counterparty under master netting agreements.
﻿
Commodity Futures Contracts . If the company is “long” on futures contracts, it means the company has more futures contracts purchased than futures contracts sold for the underlying commodity. If the company is “short” on a futures contract, it means the company has more futures contracts sold than futures contracts purchased for the underlying commodity . The following summarizes the company’s futures contract commitments as of September 30, 2017 :
﻿
﻿
﻿
﻿
﻿
Commodity Futures
Long/Short
Metric Tons
﻿
Aluminum
Long
1,275
﻿
Aluminum
Short
2,250
﻿
Copper
Long
4,251
﻿
Copper
Short
21,727
﻿
﻿
The following summarizes the location and amounts of the fair values reported on the company’s balance sheets as of September 30, 2017 , and December 31, 2016 , and gains and losses related to derivatives included in the company’s statement of income for the three and nine months ended September 30, 2017 and 2016 (in thousands):
Note 6. Derivative Financial Instruments (Continued)
﻿
﻿
﻿
﻿
﻿
﻿
Asset Derivatives
Liability Derivatives
﻿
Balance sheet
Fair Value
Fair Value
﻿
location
September 30, 2017
December 31, 2016
September 30, 2017
December 31, 2016
﻿ Derivative instruments designated
﻿ as fair value hedges
﻿ Commodity futures
Other current assets
$ 2,576
$ 2,910
$ 396
$ 1,300
﻿
﻿ Derivative instruments not designated
﻿ as hedges
﻿ Commodity futures
Other current assets
1,573
1,150
497
783
﻿ Total derivative instruments
$ 4,149
$ 4,060
$ 893
$ 2,083
﻿
The fair value of the above derivative instruments along with required margin deposit amounts with the same counterparty under master netting arrangements totaled $6.0 million at September 30, 2017 , and $3.2 million at December 31, 2016 , are reflected in other current assets in the consolidated balance sheets.
﻿
﻿
﻿
﻿
Amount of gain (loss) recognized
Location of gain
Amount of gain (loss) recognized
﻿
Location of gain
in income on derivatives
(loss) recognized
in income on related hedged items
﻿
(loss) recognized
for the three months ended
Hedged items in
in income on
for the three months ended
﻿
in income on
September 30,
September 30,
fair value hedge
related hedged
September 30,
September 30,
﻿
derivatives
2017
2016
relationships
items
2017
2016
﻿ Derivatives in fair value
﻿ hedging relationships
﻿ Commodity futures
Costs of goods sold
$ 4,122
$ 826
Firm commitments
Costs of goods sold
$ (1,711)
$ (793)
﻿
Inventory
Costs of goods sold
(1,330)
(177)
﻿ Derivatives not designated
$ (3,041)
$ (970)
﻿ as hedging instruments
﻿ Commodity futures
Costs of goods sold
$ (10,566)
$ (638)
﻿
﻿
﻿
﻿
﻿
﻿
Amount of gain (loss) recognized
Location of gain
Amount of gain (loss) recognized
﻿
Location of gain
in income on derivatives
(loss) recognized
in income on related hedged items
﻿
(loss) recognized
for the nine months ended
Hedged items in
in income on
for the nine months ended
﻿
in income on
September 30,
September 30,
fair value hedge
on related
September 30,
September 30,
﻿
derivatives
2017
2016
relationships
hedged items
2017
2016
﻿ Derivatives in fair value
﻿ hedging relationships
﻿ Commodity futures
Costs of goods sold
$ 571
$ 1,281
Firm commitments
Costs of goods sold
$ 995
$ (2,223)
﻿
Inventory
Costs of goods sold
179
642
﻿ Derivatives not designated
$ 1,174
$ (1,581)
﻿ as hedging instruments
﻿ Commodity futures
Costs of goods sold
$ (12,528)
$ (394)
﻿
Derivatives accounted for as fair value hedges had ineffectiveness resulting in losses of $35,000 and $84,000 during the three-month periods ended September 30, 2017 and 2016, respectively; and a gain of $62,000 and loss of $175,000 during the nine-month periods ended September 30, 2017 and 2016, respectively. Gains excluded from hedge effectiveness testing of $1.1 million decreased cost of goods sold during the three-month period ended September 30, 201 7, and losses excluded from hedge effectiveness testing of $60,000 increased costs of goods sold during the three-month period ended September 30, 2016. Gains of $1.7 million decreased costs of goods sold during the nine-month period ended September 30, 2017 , and losses of $125,000 increased costs of goods sold during the nine month period ended September 30, 2016 . </t>
  </si>
  <si>
    <t>Fair Value Measurements</t>
  </si>
  <si>
    <t xml:space="preserve">﻿
﻿
Note 7. Fair Value Measurements
FASB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
Level 1—Unadjusted quoted prices for identical assets and liabilities in active markets;
·
Level 2—Quoted prices for similar assets and liabilities in active markets (other than those included in Level 1) which are observable for the asset or liability, either directly or indirectly; and
·
Level 3—Valuations derived from valuation techniques in which one or more significant inputs or signi ficant value drivers are unobservable.
﻿
The following table sets forth financial assets and liabilities measured at fair value on a recurring basis in the consolidated balance sheet and the respective levels to which the fair value measurements are classified within the fair value hierarchy as of September 30, 2017 , and December 31, 2016 (in thousands):
﻿
﻿
﻿
﻿
﻿
Quoted Prices
Significant
﻿
in Active
Other
Significant
﻿
Markets for
Observable
Unobservable
﻿
Identical Assets
Inputs
Inputs
﻿
Total
(Level 1)
(Level 2)
(Level 3)
﻿ September 30, 2017
﻿ Commodity futures – financial assets
$ 4,149
$
-
$ 4,149
$
-
﻿ Commodity futures – financial liabilities
893
-
893
-
﻿
﻿ December 31, 2016
﻿ Commodity futures – financial assets
$ 4,060
$
-
$ 4,060
$
-
﻿ Commodity futures – financial liabilities
2,083
-
2,083
-
﻿
The carrying amounts of financial instruments including cash and equivalents approximate fair value. The fair values of commodity futures contracts are estimated by the use of quoted market prices, estimates obtained from brokers, and other appropriate valuation techniques based on references available. The fair value of long-term debt, including current maturities, as determined by quoted market prices (Level 2), was approximately $2.6 billion and $2.5 billion at September 30, 2017 and December 31, 2016, respectively (with a corresponding carrying amount in the consolidated balance sheet of $2.5 and $2.4 billion at September 30, 2017 , and December 31, 2016 , respectively). </t>
  </si>
  <si>
    <t>Commitments and Contingencies</t>
  </si>
  <si>
    <t xml:space="preserve">Note 8. Commitments and Contingencies
﻿
The company is involved in various routine litigation matters, including administrative proceedings, regulatory proceedings, governmental investigations, environmental matters, and commercial and construction contract disputes, none of which are expected to have a material impact on our financial condition, results of operations, or liquidity .
﻿ </t>
  </si>
  <si>
    <t>Segment Information</t>
  </si>
  <si>
    <t xml:space="preserve">Note 9. Segment Information
﻿
The company’s operations are primarily organized and managed by reportable operating segments, which are steel operations, metals recycling operations, and steel fabrication operations. The segment operations are more fully described in Note 1 to these financial statements. Operating segment performance and resource allocations are primarily based on operating results before income taxes. The accounting policies of the reportable segments are consistent with those described in Note 1 to these financial statements. Intra ‑segment sales and any related profits are eliminated in consolidation. Amounts included in the category “Other” are from subsidiary operations that are below the quantitative thresholds required for reportable segments and primarily consist of our Minnesota ironmaking operations and several small joint ventures. In addition, “Other” also includes certain unallocated corporate accounts, such as the company’s senior secured credit facility, senior notes, certain other investments and certain profit sharing expenses.
﻿
Note 9. Segment Information (Continued)
﻿
The company’s segment results are as follows (in thousands):
﻿
﻿
﻿
﻿
Metals
Steel
﻿ For the three months ended
Steel
Recycling
Fabrication
﻿ September 30, 2017
Operations
Operations
Operations
Other
Eliminations
Consolidated
﻿
﻿ Net Sales
﻿ External
$ 1,700,707
$ 301,422
$ 211,271
$ 101,057
$
-
$ 2,314,457
﻿ External Non-U.S.
82,098
46,793
34
-
-
128,925
﻿ Other segments
65,321
360,982
89
116
(426,508)
-
﻿
1,848,126
709,197
211,394
101,173
(426,508)
2,443,382
﻿ Operating income (loss)
276,547
17,624
21,862
(44,326)
(1)
(692)
271,015
﻿ Income (loss) before income taxes
255,539
16,020
20,199
(56,754)
(692)
234,312
﻿ Depreciation and amortization
57,644
12,020
2,866
2,680
-
75,210
﻿ Capital expenditures
31,654
8,589
1,524
1,028
-
42,795
﻿
﻿ As of September 30, 2017
﻿ Assets
$ 4,353,904
$ 1,032,018
$ 381,931
$ 1,346,968
(2)
$ (154,084)
(3)
$ 6,960,737
﻿
﻿
﻿
﻿
﻿
﻿
Footnotes related to the three months ended September 30, 2017, segment results (in millions):
﻿
﻿ (1)
Corporate SG&amp;A
$ (12.1)
(3)
Elimination of intra-company receivables
$ (130.4)
﻿
Company-wide equity-based compensation
(6.8)
Elimination of intra-company debt
(10.7)
﻿
Profit sharing
(20.2)
Other
(13.0)
﻿
Other, net
(5.2)
$ (154.1)
﻿
$ (44.3)
﻿
﻿ (2)
Cash and equivalents
$ 1,065.9
﻿
Accounts receivable
14.0
﻿
Inventories
42.8
﻿
Property, plant and equipment, net
162.4
﻿
Intra-company debt
10.7
﻿
Other
51.2
﻿
$ 1,347.0
Note 9. Segment Information (Continued)
﻿
﻿
﻿
﻿
Metals
Steel
﻿ For the three months ended
Steel
Recycling
Fabrication
﻿ September 30, 2016
Operations
Operations
Operations
Other
Eliminations
Consolidated
﻿
﻿ Net Sales
﻿ External
$ 1,502,726
$ 260,518
$ 177,341
$ 60,282
$
-
$ 2,000,867
﻿ External Non-U.S.
54,776
45,574
88
5
-
100,443
﻿ Other segments
70,384
259,171
1,211
1,108
(331,874)
-
﻿
1,627,886
565,263
178,640
61,395
(331,874)
2,101,310
﻿ Operating income (loss)
307,553
6,154
17,744
(47,687)
(1)
91
283,855
﻿ Income (loss) before income taxes
285,131
2,437
15,645
(59,999)
91
243,305
﻿ Depreciation and amortization
53,456
13,836
2,848
4,101
(51)
74,190
﻿ Capital expenditures
49,200
9,506
747
321
-
59,774
﻿
﻿
﻿
﻿
﻿
﻿ Footnotes related to the three months ended September 30, 2016, segment results (in millions):
﻿
﻿ (1)
Corporate SG&amp;A
$ (12.6)
﻿
Company-wide equity-based compensation
(6.1)
﻿
Profit sharing
(21.0)
﻿
Other, net
(8.0)
﻿
$ (47.7)
﻿
﻿
﻿
﻿
﻿
﻿
Metals
Steel
﻿ For the nine months ended
Steel
Recycling
Fabrication
﻿ September 30, 2017
Operations
Operations
Operations
Other
Eliminations
Consolidated
﻿
﻿ Net Sales
﻿ External
$ 5,025,310
$ 910,830
$ 603,140
$ 281,091
$
-
$ 6,820,371
﻿ External Non-U.S.
237,070
144,750
127
-
-
381,947
﻿ Other segments
183,374
1,067,770
244
1,065
(1,252,453)
-
﻿
5,445,754
2,123,350
603,511
282,156
(1,252,453)
7,202,318
﻿ Operating income (loss)
895,008
51,968
65,735
(141,406)
(1)
(371)
870,934
﻿ Income (loss) before income taxes
830,865
46,674
61,171
(164,456)
(371)
773,883
﻿ Depreciation and amortization
170,125
37,048
8,743
8,152
-
224,068
﻿ Capital expenditures
101,939
18,539
5,748
1,520
-
127,746
﻿
﻿
﻿
﻿
﻿
﻿ Footnotes related to the nine months ended September 30, 2017, segment results (in millions):
﻿
﻿ (1)
Corporate SG&amp;A
$ (37.9)
﻿
Company-wide equity-based compensation
(23.5)
﻿
Profit sharing
(66.8)
﻿
Other, net
(13.2)
﻿
$ (141.4)
﻿
Note 9. Segment Information (Continued)
﻿
﻿
﻿
﻿
﻿
Metals
Steel
﻿ For the nine months ended
Steel
Recycling
Fabrication
﻿ September 30, 2016
Operations
Operations
Operations
Other
Eliminations
Consolidated
﻿
﻿ Net Sales
﻿ External
$ 4,068,688
$ 769,260
$ 527,859
$ 210,358
$
-
$ 5,576,165
﻿ External Non-U.S.
172,694
117,299
167
188
-
290,348
﻿ Other segments
178,190
756,613
2,415
3,603
(940,821)
-
﻿
4,419,572
1,643,172
530,441
214,149
(940,821)
5,866,513
﻿ Operating income (loss)
712,939
20,014
73,230
(125,186)
(1)
(9,055)
(2)
671,942
﻿ Income (loss) before income taxes
645,189
10,300
67,175
(152,296)
(9,055)
561,313
﻿ Depreciation and amortization
159,614
42,666
8,431
12,413
(154)
222,970
﻿ Capital expenditures
103,202
17,068
1,918
980
-
123,168
﻿
﻿
﻿
﻿
﻿
﻿ Footnotes related to the nine months ended September 30, 2016, segment results (in millions):
﻿
﻿ (1)
Corporate SG&amp;A
$ (38.5)
(2)
Gross profit decrease from intra-company sales
$ (9.1)
﻿
Company-wide equity-based compensation
(20.4)
﻿
Profit sharing
(47.7)
﻿
Other, net
(18.6)
﻿
$ (125.2)
﻿
﻿ </t>
  </si>
  <si>
    <t>Condensed Consolidating Information</t>
  </si>
  <si>
    <t xml:space="preserve">Note 10. Condensed Consolidating Information
﻿
Certain 100% owned subsidiaries of SDI have fully and unconditionally guaranteed all of the indebtedness relating to the issuance of the company’s senior unsecured notes due 2021, 2023, 2024, 2025 and 2026. Following are the company’s condensed consolidating financial statements, including the guarantors, which present the financial position, results of operations, and cash flows of (i) SDI (in each case, reflecting investments in its consolidated subsidiaries under the equity method of accounting), (ii) the guarantor subsidiaries of SDI, (iii) the non-guarantor subsidiaries of SDI, and (iv) the eliminations necessary to arrive at the information on a consolidated basis. The following statements should be read in conjunction with the accompanying consolidated financial statements and the company’s Annual Report on Form 10-K for the year ended December 31, 2016 .
﻿
﻿
﻿
﻿
﻿
﻿ Condensed Consolidating Balance Sheets (in thousands)
﻿
Combined
Consolidating
Total
﻿ As of September 30, 2017
Parent
Guarantors
Non-Guarantors
Adjustments
Consolidated
﻿ Cash and equivalents
$ 1,064,499
$ 32,968
$ 4,497
$
-
$ 1,101,964
﻿ Accounts receivable, net
294,753
1,450,968
48,082
(870,786)
923,017
﻿ Inventories
669,076
754,526
72,990
(9,076)
1,487,516
﻿ Other current assets
36,828
21,404
5,124
(3,708)
59,648
﻿ Total current assets
2,065,156
2,259,866
130,693
(883,570)
3,572,145
﻿ Property, plant and equipment, net
873,015
1,634,215
201,547
-
2,708,777
﻿ Intangible assets, net
-
231,838
31,519
-
263,357
﻿ Goodwill
-
380,695
7,823
-
388,518
﻿ Other assets, including investments in subs
2,611,965
7,060
5,578
(2,596,663)
27,940
﻿ Total assets
$ 5,550,136
$ 4,513,674
$ 377,160
$ (3,480,233)
$ 6,960,737
﻿
﻿ Accounts payable
$ 196,177
$ 348,347
$ 106,208
$ (122,049)
$ 528,683
﻿ Accrued expenses
224,156
251,694
9,437
(130,102)
355,185
﻿ Current maturities of long-term debt
167,840
-
40,482
(25,661)
182,661
﻿ Total current liabilities
588,173
600,041
156,127
(277,812)
1,066,529
﻿ Long-term debt
2,324,240
-
172,243
(145,000)
2,351,483
﻿ Other liabilities
(467,002)
983,737
27,238
(62,269)
481,704
﻿ Total liabilities
2,445,411
1,583,778
355,608
(485,081)
3,899,716
﻿
﻿ Redeemable noncontrolling interests
-
-
111,240
-
111,240
﻿
﻿ Common stock
641
1,727,859
14,908
(1,742,767)
641
﻿ Treasury stock
(650,210)
-
-
-
(650,210)
﻿ Additional paid-in-capital
1,147,463
128,076
791,196
(919,272)
1,147,463
﻿ Retained earnings (deficit)
2,606,831
1,073,961
(740,848)
(333,113)
2,606,831
﻿ Total Steel Dynamics, Inc. equity
3,104,725
2,929,896
65,256
(2,995,152)
3,104,725
﻿ Noncontrolling interests
-
-
(154,944)
-
(154,944)
﻿ Total equity
3,104,725
2,929,896
(89,688)
(2,995,152)
2,949,781
﻿ Total liabilities and equity
$ 5,550,136
$ 4,513,674
$ 377,160
$ (3,480,233)
$ 6,960,737
﻿
Note 10. Condensed Consolidating Information (Continued)
﻿
﻿
﻿
﻿
﻿
Combined
Consolidating
Total
﻿ As of December 31, 2016
Parent
Guarantors
Non-Guarantors
Adjustments
Consolidated
﻿ Cash and equivalents
$ 766,685
$ 54,677
$ 20,121
$
-
$ 841,483
﻿ Accounts receivable, net
229,148
1,257,245
23,689
(780,298)
729,784
﻿ Inventories
587,319
639,148
58,696
(9,952)
1,275,211
﻿ Other current assets
45,049
36,062
4,447
(2,361)
83,197
﻿ Total current assets
1,628,201
1,987,132
106,953
(792,611)
2,929,675
﻿ Property, plant and equipment, net
899,370
1,679,751
208,094
-
2,787,215
﻿ Intangible assets, net
-
251,919
32,058
-
283,977
﻿ Goodwill
-
385,527
7,824
-
393,351
﻿ Other assets, including investments in subs
2,769,884
7,335
5,832
(2,753,537)
29,514
﻿ Total assets
$ 5,297,455
$ 4,311,664
$ 360,761
$ (3,546,148)
$ 6,423,732
﻿
﻿ Accounts payable
$ 141,089
$ 265,764
$ 89,659
$ (101,316)
$ 395,196
﻿ Accrued expenses
198,085
220,917
8,793
(113,808)
313,987
﻿ Current maturities of long-term debt
674
700
29,347
(27,089)
3,632
﻿ Total current liabilities
339,848
487,381
127,799
(242,213)
712,815
﻿ Long-term debt
2,324,298
-
168,566
(139,670)
2,353,194
﻿ Other liabilities
(293,711)
1,219,444
42,482
(499,191)
469,024
﻿ Total liabilities
2,370,435
1,706,825
338,847
(881,074)
3,535,033
﻿
﻿ Redeemable noncontrolling interests
-
-
111,240
-
111,240
﻿
﻿ Common stock
641
1,727,859
14,908
(1,742,767)
641
﻿ Treasury stock
(416,829)
-
-
-
(416,829)
﻿ Additional paid-in-capital
1,132,749
128,076
779,678
(907,754)
1,132,749
﻿ Retained earnings (deficit)
2,210,459
748,904
(734,351)
(14,553)
2,210,459
﻿ Total Steel Dynamics, Inc. equity
2,927,020
2,604,839
60,235
(2,665,074)
2,927,020
﻿ Noncontrolling interests
-
-
(149,561)
-
(149,561)
﻿ Total equity
2,927,020
2,604,839
(89,326)
(2,665,074)
2,777,459
﻿ Total liabilities and equity
$ 5,297,455
$ 4,311,664
$ 360,761
$ (3,546,148)
$ 6,423,732
Note 10. Condensed Consolidating Information (Continued)
﻿
﻿
﻿
﻿ Condensed Consolidating Statements of Operations (in thousands)
﻿
﻿ For the three months ended,
Combined
Consolidating
Total
﻿ September 30, 2017
Parent
Guarantors
Non-Guarantors
Adjustments
Consolidated
﻿ Net sales
$ 946,136
$ 2,641,067
$ 161,556
$ (1,305,377)
$ 2,443,382
﻿ Costs of goods sold
763,310
2,402,670
157,564
(1,276,680)
2,046,864
﻿ Gross profit
182,826
238,397
3,992
(28,697)
396,518
﻿ Selling, general and administrative
51,464
74,151
4,896
(5,008)
125,503
﻿ Operating income (loss)
131,362
164,246
(904)
(23,689)
271,015
﻿ Interest expense, net of capitalized interest
18,831
14,481
3,181
(2,316)
34,177
﻿ Other (income) expense, net
2,660
(2,492)
42
2,316
2,526
﻿ Income (loss) before income taxes and
﻿ equity in net income of subsidiaries
109,871
152,257
(4,127)
(23,689)
234,312
﻿ Income taxes
35,309
55,183
1,169
(8,361)
83,300
﻿
74,562
97,074
(5,296)
(15,328)
151,012
﻿ Equity in net income of subsidiaries
78,696
-
-
(78,696)
-
﻿ Net loss attributable to noncontrolling interests
-
-
2,246
-
2,246
﻿ Net income (loss) attributable to Steel Dynamics, Inc.
$ 153,258
$ 97,074
$ (3,050)
$ (94,024)
$ 153,258
﻿
﻿
﻿
﻿
﻿ For the three months ended,
Combined
Consolidating
Total
﻿ September 30, 2016
Parent
Guarantors
Non-Guarantors
Adjustments
Consolidated
﻿ Net sales
$ 845,585
$ 2,258,466
$ 96,409
$ (1,099,150)
$ 2,101,310
﻿ Costs of goods sold
647,983
2,016,874
100,470
(1,072,520)
1,692,807
﻿ Gross profit (loss)
197,602
241,592
(4,061)
(26,630)
408,503
﻿ Selling, general and administrative
52,995
72,605
4,134
(5,086)
124,648
﻿ Operating income (loss)
144,607
168,987
(8,195)
(21,544)
283,855
﻿ Interest expense, net of capitalized interest
17,818
17,741
2,847
(2,207)
36,199
﻿ Other (income) expense, net
2,342
3,937
(4,135)
2,207
4,351
﻿ Income (loss) before income taxes and
﻿ equity in net income of subsidiaries
124,447
147,309
(6,907)
(21,544)
243,305
﻿ Income taxes
40,242
55,684
797
(7,831)
88,892
﻿
84,205
91,625
(7,704)
(13,713)
154,413
﻿ Equity in net income of subsidiaries
73,192
-
-
(73,192)
-
﻿ Net loss attributable to noncontrolling interests
-
-
2,984
-
2,984
﻿ Net income (loss) attributable to Steel Dynamics, Inc.
$ 157,397
$ 91,625
$ (4,720)
$ (86,905)
$ 157,397
Note 10. Condensed Consolidating Information (Continued)
﻿
﻿
﻿
﻿ For the nine months ended,
Combined
Consolidating
Total
﻿ September 30, 2017
Parent
Guarantors
Non-Guarantors
Adjustments
Consolidated
﻿ Net sales
$ 2,797,557
$ 7,827,981
$ 449,902
$ (3,873,122)
$ 7,202,318
﻿ Costs of goods sold
2,241,936
7,054,938
432,657
(3,788,403)
5,941,128
﻿ Gross profit (loss)
555,621
773,043
17,245
(84,719)
1,261,190
﻿ Selling, general and administrative
164,061
226,153
15,253
(15,211)
390,256
﻿ Operating income (loss)
391,560
546,890
1,992
(69,508)
870,934
﻿ Interest expense, net of capitalized interest
55,353
44,245
9,494
(7,073)
102,019
﻿ Other (income) expense, net
(4,463)
(7,305)
(273)
7,073
(4,968)
﻿ Income (loss) before income taxes and
﻿ equity in net income of subsidiaries
340,670
509,950
(7,229)
(69,508)
773,883
﻿ Income taxes
106,036
184,891
4,651
(24,320)
271,258
﻿
234,634
325,059
(11,880)
(45,188)
502,625
﻿ Equity in net income of subsidiaries
273,374
-
-
(273,374)
-
﻿ Net loss attributable to noncontrolling interests
-
-
5,383
-
5,383
﻿ Net income (loss) attributable to Steel Dynamics, Inc.
$ 508,008
$ 325,059
$ (6,497)
$ (318,562)
$ 508,008
﻿
﻿
﻿
﻿
﻿ For the nine months ended,
Combined
Consolidating
Total
﻿ September 30, 2016
Parent
Guarantors
Non-Guarantors
Adjustments
Consolidated
﻿ Net sales
$ 2,297,389
$ 6,322,158
$ 271,694
$ (3,024,728)
$ 5,866,513
﻿ Costs of goods sold
1,823,408
5,676,265
286,486
(2,944,568)
4,841,591
﻿ Gross profit (loss)
473,981
645,893
(14,792)
(80,160)
1,024,922
﻿ Selling, general and administrative
145,596
212,613
9,352
(14,581)
352,980
﻿ Operating income (loss)
328,385
433,280
(24,144)
(65,579)
671,942
﻿ Interest expense, net of capitalized interest
53,842
54,493
7,558
(6,005)
109,888
﻿ Other (income) expense, net
(2,137)
8,012
(11,139)
6,005
741
﻿ Income (loss) before income taxes and
﻿ equity in net income of subsidiaries
276,680
370,775
(20,563)
(65,579)
561,313
﻿ Income taxes (benefit)
89,210
139,958
(63)
(23,966)
205,139
﻿
187,470
230,817
(20,500)
(41,613)
356,174
﻿ Equity in net income of subsidiaries
174,633
-
-
(174,633)
-
﻿ Net loss attributable to noncontrolling interests
5,929
5,929
﻿ Net income (loss) attributable to Steel Dynamics, Inc.
$ 362,103
$ 230,817
$ (14,571)
$ (216,246)
$ 362,103
﻿
Note 10. Condensed Consolidating Information (Continued)
﻿
﻿
﻿
﻿ Condensed Consolidating Statements of Cash Flows (in thousands)
﻿
﻿ For the nine months ended,
Combined
Consolidating
Total
﻿ September 30, 2017
Parent
Guarantors
Non-Guarantors
Adjustments
Consolidated
﻿
﻿ Net cash provided (used in) by operating activities
$ 126,267
$ 434,450
$ (17,762)
$ 4,650
$ 547,605
﻿ Net cash used in investing activities
(48,799)
(50,975)
(7,006)
3,902
(102,878)
﻿ Net cash provided by (used in) financing activities
220,346
(405,184)
9,144
(8,552)
(184,246)
﻿ Increase (decrease) in cash and equivalents
297,814
(21,709)
(15,624)
-
260,481
﻿ Cash and equivalents at beginning of period
766,685
54,677
20,121
-
841,483
﻿ Cash and equivalents at end of period
$ 1,064,499
$ 32,968
$ 4,497
$
-
$ 1,101,964
﻿
﻿
﻿
﻿
﻿
﻿ For the nine months ended,
Combined
Consolidating
Total
﻿ September 30, 2016
Parent
Guarantors
Non-Guarantors
Adjustments
Consolidated
﻿
﻿ Net cash provided by operating activities
$ 282,918
$ 358,657
$ 52
$ 3,735
$ 645,362
﻿ Net cash used in investing activities
(143,427)
(81,983)
(3,935)
2,879
(226,466)
﻿ Net cash provided by (used in) financing activities
196,242
(297,596)
13,529
(6,614)
(94,439)
﻿ Increase (decrease) in cash and equivalents
335,733
(20,922)
9,646
-
324,457
﻿ Cash and equivalents at beginning of period
636,877
81,976
8,179
-
727,032
﻿ Cash and equivalents at end of period
$ 972,610
$ 61,054
$ 17,825
$
-
$ 1,051,489
﻿
﻿ </t>
  </si>
  <si>
    <t>Description of the Business and Summary of Significant Accounting Policies (Policies)</t>
  </si>
  <si>
    <t>Principles of Consolidation</t>
  </si>
  <si>
    <t xml:space="preserve">Principles of Consolidation . The consolidated financial statements include the accounts of SDI, together with its wholly and majority-owned or controlled subsidiaries, after elimination of significant intercompany accounts and transactions. Noncontrolling interests represent the noncontrolling owner’s proportionate share in the equity, income, or losses of the company’s majority-owned or controlled consolidated subsidiaries. </t>
  </si>
  <si>
    <t>Use of Estimates</t>
  </si>
  <si>
    <t xml:space="preserve">Use of Estimates. These financial statements are prepared in conformity with accounting principles generally accepted in the United States, and accordingly, include amounts that require management to make estimates and assumptions that affect the amounts reported in the financial statements and in the notes thereto. Significant items subject to such estimates and assumptions include the carrying value of property, plant and equipment, intangible assets, and goodwill; valuation allowances for trade receivables, inventories and deferred income tax assets; unrecognized tax benefits; potential environmental liabilities; and litigation claims and settlements. Actual results may differ from these estimates and assumptions.
﻿
In the opinion of management, these financial statements reflect all normal recurring adjustments necessary for a fair presentation of the interim period results. These financial statements and notes should be read in conjunction with the audited financial statements and notes thereto included in the company’s Annual Report on Form 10-K for the year ended December 31, 2016 . </t>
  </si>
  <si>
    <t xml:space="preserve">Goodwill . The company’s goodwill is allocated to the following reporting units at September 30, 2017 , and December 31, 2016 , (in thousands):
﻿
﻿
﻿
﻿
September 30,
December 31,
﻿
2017
2016
﻿
Steel Operations Segment:
﻿
Columbus Flat Roll Division
$ 19,682
$ 19,682
﻿
The Techs
142,783
142,783
﻿
Vulcan Threaded Products
7,824
7,824
﻿
Roanoke Bar Division
29,041
29,041
﻿
Metals Recycling Operations Segment:
﻿
Butler Flat Roll Division, Structural and Rail Division, and
﻿
Engineered Bar Division
95,000
95,000
﻿
OmniSource
92,263
97,096
﻿
Steel Fabrication Operations Segment
1,925
1,925
﻿
$ 388,518
$ 393,351
﻿
OmniSource goodwill decreased $ 4.8 million from December 31, 2016 to September 30, 2017 , in recognition of the 2017 tax benefit related to the normal amortization of the component of OmniSource tax-deductible goodwill in excess of book goodwill. </t>
  </si>
  <si>
    <t>Recently Issued Accounting Standards</t>
  </si>
  <si>
    <t xml:space="preserve">Recently Adopted/Issued Accounting Standards
﻿
In July 2015, the FASB issued ASU 2015-11, Inventory (Topic 330): Simplifying the Measurement of Inventory (ASU 2015-11), which requires an entity to measure inventory at the lower of cost and net realizable value, rather than at the lower of cost or market. The company adopted ASU 2015-11 as required in the first quarter of 2017 on a prospective basis, and the adoption had no impact on its financial condition, results of operations, or cash flow.
In May 2014, the FASB issued ASU 2014-09, which is codified in ASC 606, Revenue Recognition – Revenue from Contracts with Customers, which amends the guidance in former ASC 605, Revenue Recognition . FASB has since issued clarifying guidance in the form of ASU 2016-08, Revenue from Contracts with Customers: Principal versus Agent Consideration (Reporting Revenue Gross versus Net) , ASU 2016-10, Revenue from Contract with Customers : Identifying Performance Obligations and Licensing , and ASU 2016-12, Revenue from Contracts with Customers: Narrow-Scope Improvements and Practical Expedients, collectively (ASC 606). The core principle of ASC 606 is that an entity should recognize revenue to depict the transfer of promised goods or services to customers in an amount that reflects the consideration to which the entity expects to be entitled in exchange for those goods or services. ASC 606 also requires additional disclosures to help users of financial statements better understand the nature, amount, timing, and potential uncertainty of revenue that is recognized. ASC 606 guidance is effective for annual and interim periods beginning after December 15, 2017, but can be early adopted for annual and interim periods ending after December 15, 2016, using a full retrospective or modified retrospective approach. The company is finalizing its adoption plan in which it has identified current revenue streams and analyzed those revenue streams pursuant to the new accounting requirements. The company will complete the adoption plan during the fourth quarter of 2017, including assessment of new required disclosures. Based on our analysis within the adoption plan completed to date, the company does not believe there will be significant change in the amount or timing of revenue recognized under the new standard, or significant changes required to the company’s functions, processes or systems. The company intends to adopt ASU 2014-09 effective January 1, 2018, using the modified retrospective approach.
In February 2016, the FASB issued ASU 2016-02, Leases (Topic 842): which establishes a new lease accounting model that requires lessees to recognize a right of use asset and related lease liability for most leases having lease terms of more than 12 months (ASU 2016-02). Leases with a term of 12 months or less will be accounted for similar to existing guidance for operating leases. This new guidance is effective for annual and interim periods beginning after December 15, 2018, but can be early adopted. The company is currently evaluating the impact of the provisions of ASU 2016-02, including the timing of adoption. </t>
  </si>
  <si>
    <t>Description of the Business and Significant Accounting Policies (Tables)</t>
  </si>
  <si>
    <t>Schedule of Goodwill</t>
  </si>
  <si>
    <t xml:space="preserve">The company’s goodwill is allocated to the following reporting units at September 30, 2017 , and December 31, 2016 , (in thousands):
﻿
﻿
﻿
﻿
September 30,
December 31,
﻿
2017
2016
﻿
Steel Operations Segment:
﻿
Columbus Flat Roll Division
$ 19,682
$ 19,682
﻿
The Techs
142,783
142,783
﻿
Vulcan Threaded Products
7,824
7,824
﻿
Roanoke Bar Division
29,041
29,041
﻿
Metals Recycling Operations Segment:
﻿
Butler Flat Roll Division, Structural and Rail Division, and
﻿
Engineered Bar Division
95,000
95,000
﻿
OmniSource
92,263
97,096
﻿
Steel Fabrication Operations Segment
1,925
1,925
﻿
$ 388,518
$ 393,351
﻿ </t>
  </si>
  <si>
    <t>Earnings Per Share (Tables)</t>
  </si>
  <si>
    <t>Reconciliation of Basic and Diluted Earnings Per Share</t>
  </si>
  <si>
    <t xml:space="preserve">The following tables present a reconciliation of the numerators and the denominators of the company’s basic and diluted earnings per share computations for the three and nine months ended September 30, 2017 and 2016 (in thousands, except per share data):
﻿
﻿
﻿
﻿
Three Months Ended September 30,
﻿
2017
2016
﻿
Net Income
Shares
Per Share
Net Income
Shares
Per Share
﻿
(Numerator)
(Denominator)
Amount
(Numerator)
(Denominator)
Amount
﻿ Basic earnings per share
$ 153,258
239,066
$ 0.64
$ 157,397
243,761
$ 0.65
﻿ Dilutive common share equivalents
-
1,814
-
1,921
﻿ Diluted earnings per share
$ 153,258
240,880
$ 0.64
$ 157,397
245,682
$ 0.64
﻿
﻿
﻿
﻿
﻿
Nine Months Ended September 30,
﻿
2017
2016
﻿
Net Income
Shares
Per Share
Net Income
Shares
Per Share
﻿
(Numerator)
(Denominator)
Amount
(Numerator)
(Denominator)
Amount
﻿ Basic earnings per share
$ 508,008
241,117
$ 2.11
$ 362,103
243,539
$ 1.49
﻿ Dilutive common share equivalents
-
1,699
-
1,688
﻿ Diluted earnings per share
$ 508,008
242,816
$ 2.09
$ 362,103
245,227
$ 1.48
﻿ </t>
  </si>
  <si>
    <t>Inventories (Tables)</t>
  </si>
  <si>
    <t>Schedule of Inventories</t>
  </si>
  <si>
    <t xml:space="preserve">Inventories are stated at lower of cost or net realizable value. Cost is determined using a weighted average cost method for raw materials and supplies, and on a first-in, first-out, basis for other inventory. Inventory consisted of the following (in thousands):
﻿
﻿
﻿
﻿
﻿
﻿
﻿
September 30,
December 31,
﻿
2017
2016
﻿
Raw materials
$ 677,187
$ 515,924
﻿
Supplies
376,984
383,134
﻿
Work in progress
119,735
103,606
﻿
Finished goods
313,610
272,547
﻿
Total inventories
$ 1,487,516
$ 1,275,211
﻿ </t>
  </si>
  <si>
    <t>Changes in Equity (Tables)</t>
  </si>
  <si>
    <t>Schedule of stockholders' equity</t>
  </si>
  <si>
    <t xml:space="preserve">The following table provides a reconciliation of the beginning and ending carrying amounts of total equity, equity attributable to stockholders of Steel Dynamics, Inc. and equity and redeemable amounts attributable to the noncontrolling interests (in thousands):
﻿
﻿
﻿
﻿
Stockholders of Steel Dynamics, Inc.
﻿
Additional
Redeemable
﻿
Common
Treasury
Paid-In
Retained
Noncontrolling
Total
Noncontrolling
﻿
Stock
Stock
Capital
Earnings
Interests
Equity
Interests
﻿ Balances at December 31, 2016
$ 641
$ (416,829)
$ 1,132,749
$ 2,210,459
$ (149,561)
$ 2,777,459
$ 111,240
﻿ Dividends declared
-
-
-
(111,435)
-
(111,435)
-
﻿ Share repurchases
-
(237,154)
-
-
-
(237,154)
-
﻿ Equity-based compensation
-
3,773
14,714
(201)
-
18,286
-
﻿ Comprehensive and net income (loss)
-
-
-
508,008
(5,383)
502,625
-
﻿ Balances at September 30, 2017
$ 641
$ (650,210)
$ 1,147,463
$ 2,606,831
$ (154,944)
$ 2,949,781
$ 111,240
﻿ </t>
  </si>
  <si>
    <t>Derivative Financial Instruments (Tables)</t>
  </si>
  <si>
    <t>Schedule of Notional Amounts of Outstanding Derivative Positions</t>
  </si>
  <si>
    <t xml:space="preserve">. The following summarizes the company’s futures contract commitments as of September 30, 2017 :
﻿
﻿
﻿
﻿
﻿
Commodity Futures
Long/Short
Metric Tons
﻿
Aluminum
Long
1,275
﻿
Aluminum
Short
2,250
﻿
Copper
Long
4,251
﻿
Copper
Short
21,727
﻿
﻿ </t>
  </si>
  <si>
    <t>Schedule of Derivative Instruments Statements of Financial Performance and Financial Position</t>
  </si>
  <si>
    <t xml:space="preserve">The following summarizes the location and amounts of the fair values reported on the company’s balance sheets as of September 30, 2017 , and December 31, 2016 , and gains and losses related to derivatives included in the company’s statement of income for the three and nine months ended September 30, 2017 and 2016 (in thousands):
Note 6. Derivative Financial Instruments (Continued)
﻿
﻿
﻿
﻿
﻿
﻿
Asset Derivatives
Liability Derivatives
﻿
Balance sheet
Fair Value
Fair Value
﻿
location
September 30, 2017
December 31, 2016
September 30, 2017
December 31, 2016
﻿ Derivative instruments designated
﻿ as fair value hedges
﻿ Commodity futures
Other current assets
$ 2,576
$ 2,910
$ 396
$ 1,300
﻿
﻿ Derivative instruments not designated
﻿ as hedges
﻿ Commodity futures
Other current assets
1,573
1,150
497
783
﻿ Total derivative instruments
$ 4,149
$ 4,060
$ 893
$ 2,083
﻿
The fair value of the above derivative instruments along with required margin deposit amounts with the same counterparty under master netting arrangements totaled $6.0 million at September 30, 2017 , and $3.2 million at December 31, 2016 , are reflected in other current assets in the consolidated balance sheets.
﻿
﻿
﻿
﻿
Amount of gain (loss) recognized
Location of gain
Amount of gain (loss) recognized
﻿
Location of gain
in income on derivatives
(loss) recognized
in income on related hedged items
﻿
(loss) recognized
for the three months ended
Hedged items in
in income on
for the three months ended
﻿
in income on
September 30,
September 30,
fair value hedge
related hedged
September 30,
September 30,
﻿
derivatives
2017
2016
relationships
items
2017
2016
﻿ Derivatives in fair value
﻿ hedging relationships
﻿ Commodity futures
Costs of goods sold
$ 4,122
$ 826
Firm commitments
Costs of goods sold
$ (1,711)
$ (793)
﻿
Inventory
Costs of goods sold
(1,330)
(177)
﻿ Derivatives not designated
$ (3,041)
$ (970)
﻿ as hedging instruments
﻿ Commodity futures
Costs of goods sold
$ (10,566)
$ (638)
﻿
﻿
﻿
﻿
﻿
﻿
Amount of gain (loss) recognized
Location of gain
Amount of gain (loss) recognized
﻿
Location of gain
in income on derivatives
(loss) recognized
in income on related hedged items
﻿
(loss) recognized
for the nine months ended
Hedged items in
in income on
for the nine months ended
﻿
in income on
September 30,
September 30,
fair value hedge
on related
September 30,
September 30,
﻿
derivatives
2017
2016
relationships
hedged items
2017
2016
﻿ Derivatives in fair value
﻿ hedging relationships
﻿ Commodity futures
Costs of goods sold
$ 571
$ 1,281
Firm commitments
Costs of goods sold
$ 995
$ (2,223)
﻿
Inventory
Costs of goods sold
179
642
﻿ Derivatives not designated
$ 1,174
$ (1,581)
﻿ as hedging instruments
﻿ Commodity futures
Costs of goods sold
$ (12,528)
$ (394)
﻿ </t>
  </si>
  <si>
    <t>Fair Value Measurements (Tables)</t>
  </si>
  <si>
    <t>Schedule of assets and liabilities measured at fair value on a recurring basis</t>
  </si>
  <si>
    <t xml:space="preserve">The following table sets forth financial assets and liabilities measured at fair value on a recurring basis in the consolidated balance sheet and the respective levels to which the fair value measurements are classified within the fair value hierarchy as of September 30, 2017 , and December 31, 2016 (in thousands):
﻿
﻿
﻿
﻿
﻿
Quoted Prices
Significant
﻿
in Active
Other
Significant
﻿
Markets for
Observable
Unobservable
﻿
Identical Assets
Inputs
Inputs
﻿
Total
(Level 1)
(Level 2)
(Level 3)
﻿ September 30, 2017
﻿ Commodity futures – financial assets
$ 4,149
$
-
$ 4,149
$
-
﻿ Commodity futures – financial liabilities
893
-
893
-
﻿
﻿ December 31, 2016
﻿ Commodity futures – financial assets
$ 4,060
$
-
$ 4,060
$
-
﻿ Commodity futures – financial liabilities
2,083
-
2,083
-
﻿ </t>
  </si>
  <si>
    <t>Segment Information (Tables)</t>
  </si>
  <si>
    <t>Schedule of operating segment results</t>
  </si>
  <si>
    <t xml:space="preserve">Note 9. Segment Information (Continued)
﻿
The company’s segment results are as follows (in thousands):
﻿
﻿
﻿
﻿
Metals
Steel
﻿ For the three months ended
Steel
Recycling
Fabrication
﻿ September 30, 2017
Operations
Operations
Operations
Other
Eliminations
Consolidated
﻿
﻿ Net Sales
﻿ External
$ 1,700,707
$ 301,422
$ 211,271
$ 101,057
$
-
$ 2,314,457
﻿ External Non-U.S.
82,098
46,793
34
-
-
128,925
﻿ Other segments
65,321
360,982
89
116
(426,508)
-
﻿
1,848,126
709,197
211,394
101,173
(426,508)
2,443,382
﻿ Operating income (loss)
276,547
17,624
21,862
(44,326)
(1)
(692)
271,015
﻿ Income (loss) before income taxes
255,539
16,020
20,199
(56,754)
(692)
234,312
﻿ Depreciation and amortization
57,644
12,020
2,866
2,680
-
75,210
﻿ Capital expenditures
31,654
8,589
1,524
1,028
-
42,795
﻿
﻿ As of September 30, 2017
﻿ Assets
$ 4,353,904
$ 1,032,018
$ 381,931
$ 1,346,968
(2)
$ (154,084)
(3)
$ 6,960,737
﻿
﻿
﻿
﻿
﻿
﻿
Footnotes related to the three months ended September 30, 2017, segment results (in millions):
﻿
﻿ (1)
Corporate SG&amp;A
$ (12.1)
(3)
Elimination of intra-company receivables
$ (130.4)
﻿
Company-wide equity-based compensation
(6.8)
Elimination of intra-company debt
(10.7)
﻿
Profit sharing
(20.2)
Other
(13.0)
﻿
Other, net
(5.2)
$ (154.1)
﻿
$ (44.3)
﻿
﻿ (2)
Cash and equivalents
$ 1,065.9
﻿
Accounts receivable
14.0
﻿
Inventories
42.8
﻿
Property, plant and equipment, net
162.4
﻿
Intra-company debt
10.7
﻿
Other
51.2
﻿
$ 1,347.0
Note 9. Segment Information (Continued)
﻿
﻿
﻿
﻿
Metals
Steel
﻿ For the three months ended
Steel
Recycling
Fabrication
﻿ September 30, 2016
Operations
Operations
Operations
Other
Eliminations
Consolidated
﻿
﻿ Net Sales
﻿ External
$ 1,502,726
$ 260,518
$ 177,341
$ 60,282
$
-
$ 2,000,867
﻿ External Non-U.S.
54,776
45,574
88
5
-
100,443
﻿ Other segments
70,384
259,171
1,211
1,108
(331,874)
-
﻿
1,627,886
565,263
178,640
61,395
(331,874)
2,101,310
﻿ Operating income (loss)
307,553
6,154
17,744
(47,687)
(1)
91
283,855
﻿ Income (loss) before income taxes
285,131
2,437
15,645
(59,999)
91
243,305
﻿ Depreciation and amortization
53,456
13,836
2,848
4,101
(51)
74,190
﻿ Capital expenditures
49,200
9,506
747
321
-
59,774
﻿
﻿
﻿
﻿
﻿
﻿ Footnotes related to the three months ended September 30, 2016, segment results (in millions):
﻿
﻿ (1)
Corporate SG&amp;A
$ (12.6)
﻿
Company-wide equity-based compensation
(6.1)
﻿
Profit sharing
(21.0)
﻿
Other, net
(8.0)
﻿
$ (47.7)
﻿
﻿
﻿
﻿
﻿
﻿
Metals
Steel
﻿ For the nine months ended
Steel
Recycling
Fabrication
﻿ September 30, 2017
Operations
Operations
Operations
Other
Eliminations
Consolidated
﻿
﻿ Net Sales
﻿ External
$ 5,025,310
$ 910,830
$ 603,140
$ 281,091
$
-
$ 6,820,371
﻿ External Non-U.S.
237,070
144,750
127
-
-
381,947
﻿ Other segments
183,374
1,067,770
244
1,065
(1,252,453)
-
﻿
5,445,754
2,123,350
603,511
282,156
(1,252,453)
7,202,318
﻿ Operating income (loss)
895,008
51,968
65,735
(141,406)
(1)
(371)
870,934
﻿ Income (loss) before income taxes
830,865
46,674
61,171
(164,456)
(371)
773,883
﻿ Depreciation and amortization
170,125
37,048
8,743
8,152
-
224,068
﻿ Capital expenditures
101,939
18,539
5,748
1,520
-
127,746
﻿
﻿
﻿
﻿
﻿
﻿ Footnotes related to the nine months ended September 30, 2017, segment results (in millions):
﻿
﻿ (1)
Corporate SG&amp;A
$ (37.9)
﻿
Company-wide equity-based compensation
(23.5)
﻿
Profit sharing
(66.8)
﻿
Other, net
(13.2)
﻿
$ (141.4)
﻿
Note 9. Segment Information (Continued)
﻿
﻿
﻿
﻿
﻿
Metals
Steel
﻿ For the nine months ended
Steel
Recycling
Fabrication
﻿ September 30, 2016
Operations
Operations
Operations
Other
Eliminations
Consolidated
﻿
﻿ Net Sales
﻿ External
$ 4,068,688
$ 769,260
$ 527,859
$ 210,358
$
-
$ 5,576,165
﻿ External Non-U.S.
172,694
117,299
167
188
-
290,348
﻿ Other segments
178,190
756,613
2,415
3,603
(940,821)
-
﻿
4,419,572
1,643,172
530,441
214,149
(940,821)
5,866,513
﻿ Operating income (loss)
712,939
20,014
73,230
(125,186)
(1)
(9,055)
(2)
671,942
﻿ Income (loss) before income taxes
645,189
10,300
67,175
(152,296)
(9,055)
561,313
﻿ Depreciation and amortization
159,614
42,666
8,431
12,413
(154)
222,970
﻿ Capital expenditures
103,202
17,068
1,918
980
-
123,168
﻿
﻿
﻿
﻿
﻿
﻿ Footnotes related to the nine months ended September 30, 2016, segment results (in millions):
﻿
﻿ (1)
Corporate SG&amp;A
$ (38.5)
(2)
Gross profit decrease from intra-company sales
$ (9.1)
﻿
Company-wide equity-based compensation
(20.4)
﻿
Profit sharing
(47.7)
﻿
Other, net
(18.6)
﻿
$ (125.2)
﻿ </t>
  </si>
  <si>
    <t>Condensed Consolidating Information (Tables)</t>
  </si>
  <si>
    <t>Schedule of Condensed Consolidating Balance Sheets</t>
  </si>
  <si>
    <t xml:space="preserve">﻿
﻿
﻿
﻿ Condensed Consolidating Balance Sheets (in thousands)
﻿
Combined
Consolidating
Total
﻿ As of September 30, 2017
Parent
Guarantors
Non-Guarantors
Adjustments
Consolidated
﻿ Cash and equivalents
$ 1,064,499
$ 32,968
$ 4,497
$
-
$ 1,101,964
﻿ Accounts receivable, net
294,753
1,450,968
48,082
(870,786)
923,017
﻿ Inventories
669,076
754,526
72,990
(9,076)
1,487,516
﻿ Other current assets
36,828
21,404
5,124
(3,708)
59,648
﻿ Total current assets
2,065,156
2,259,866
130,693
(883,570)
3,572,145
﻿ Property, plant and equipment, net
873,015
1,634,215
201,547
-
2,708,777
﻿ Intangible assets, net
-
231,838
31,519
-
263,357
﻿ Goodwill
-
380,695
7,823
-
388,518
﻿ Other assets, including investments in subs
2,611,965
7,060
5,578
(2,596,663)
27,940
﻿ Total assets
$ 5,550,136
$ 4,513,674
$ 377,160
$ (3,480,233)
$ 6,960,737
﻿
﻿ Accounts payable
$ 196,177
$ 348,347
$ 106,208
$ (122,049)
$ 528,683
﻿ Accrued expenses
224,156
251,694
9,437
(130,102)
355,185
﻿ Current maturities of long-term debt
167,840
-
40,482
(25,661)
182,661
﻿ Total current liabilities
588,173
600,041
156,127
(277,812)
1,066,529
﻿ Long-term debt
2,324,240
-
172,243
(145,000)
2,351,483
﻿ Other liabilities
(467,002)
983,737
27,238
(62,269)
481,704
﻿ Total liabilities
2,445,411
1,583,778
355,608
(485,081)
3,899,716
﻿
﻿ Redeemable noncontrolling interests
-
-
111,240
-
111,240
﻿
﻿ Common stock
641
1,727,859
14,908
(1,742,767)
641
﻿ Treasury stock
(650,210)
-
-
-
(650,210)
﻿ Additional paid-in-capital
1,147,463
128,076
791,196
(919,272)
1,147,463
﻿ Retained earnings (deficit)
2,606,831
1,073,961
(740,848)
(333,113)
2,606,831
﻿ Total Steel Dynamics, Inc. equity
3,104,725
2,929,896
65,256
(2,995,152)
3,104,725
﻿ Noncontrolling interests
-
-
(154,944)
-
(154,944)
﻿ Total equity
3,104,725
2,929,896
(89,688)
(2,995,152)
2,949,781
﻿ Total liabilities and equity
$ 5,550,136
$ 4,513,674
$ 377,160
$ (3,480,233)
$ 6,960,737
﻿
Note 10. Condensed Consolidating Information (Continued)
﻿
﻿
﻿
﻿
﻿
Combined
Consolidating
Total
﻿ As of December 31, 2016
Parent
Guarantors
Non-Guarantors
Adjustments
Consolidated
﻿ Cash and equivalents
$ 766,685
$ 54,677
$ 20,121
$
-
$ 841,483
﻿ Accounts receivable, net
229,148
1,257,245
23,689
(780,298)
729,784
﻿ Inventories
587,319
639,148
58,696
(9,952)
1,275,211
﻿ Other current assets
45,049
36,062
4,447
(2,361)
83,197
﻿ Total current assets
1,628,201
1,987,132
106,953
(792,611)
2,929,675
﻿ Property, plant and equipment, net
899,370
1,679,751
208,094
-
2,787,215
﻿ Intangible assets, net
-
251,919
32,058
-
283,977
﻿ Goodwill
-
385,527
7,824
-
393,351
﻿ Other assets, including investments in subs
2,769,884
7,335
5,832
(2,753,537)
29,514
﻿ Total assets
$ 5,297,455
$ 4,311,664
$ 360,761
$ (3,546,148)
$ 6,423,732
﻿
﻿ Accounts payable
$ 141,089
$ 265,764
$ 89,659
$ (101,316)
$ 395,196
﻿ Accrued expenses
198,085
220,917
8,793
(113,808)
313,987
﻿ Current maturities of long-term debt
674
700
29,347
(27,089)
3,632
﻿ Total current liabilities
339,848
487,381
127,799
(242,213)
712,815
﻿ Long-term debt
2,324,298
-
168,566
(139,670)
2,353,194
﻿ Other liabilities
(293,711)
1,219,444
42,482
(499,191)
469,024
﻿ Total liabilities
2,370,435
1,706,825
338,847
(881,074)
3,535,033
﻿
﻿ Redeemable noncontrolling interests
-
-
111,240
-
111,240
﻿
﻿ Common stock
641
1,727,859
14,908
(1,742,767)
641
﻿ Treasury stock
(416,829)
-
-
-
(416,829)
﻿ Additional paid-in-capital
1,132,749
128,076
779,678
(907,754)
1,132,749
﻿ Retained earnings (deficit)
2,210,459
748,904
(734,351)
(14,553)
2,210,459
﻿ Total Steel Dynamics, Inc. equity
2,927,020
2,604,839
60,235
(2,665,074)
2,927,020
﻿ Noncontrolling interests
-
-
(149,561)
-
(149,561)
﻿ Total equity
2,927,020
2,604,839
(89,326)
(2,665,074)
2,777,459
﻿ Total liabilities and equity
$ 5,297,455
$ 4,311,664
$ 360,761
$ (3,546,148)
$ 6,423,732
﻿ </t>
  </si>
  <si>
    <t>Schedule of Condensed Consolidating Statements of Operations</t>
  </si>
  <si>
    <t xml:space="preserve">﻿
﻿
﻿
﻿
﻿ Condensed Consolidating Statements of Operations (in thousands)
﻿
﻿ For the three months ended,
Combined
Consolidating
Total
﻿ September 30, 2017
Parent
Guarantors
Non-Guarantors
Adjustments
Consolidated
﻿ Net sales
$ 946,136
$ 2,641,067
$ 161,556
$ (1,305,377)
$ 2,443,382
﻿ Costs of goods sold
763,310
2,402,670
157,564
(1,276,680)
2,046,864
﻿ Gross profit
182,826
238,397
3,992
(28,697)
396,518
﻿ Selling, general and administrative
51,464
74,151
4,896
(5,008)
125,503
﻿ Operating income (loss)
131,362
164,246
(904)
(23,689)
271,015
﻿ Interest expense, net of capitalized interest
18,831
14,481
3,181
(2,316)
34,177
﻿ Other (income) expense, net
2,660
(2,492)
42
2,316
2,526
﻿ Income (loss) before income taxes and
﻿ equity in net income of subsidiaries
109,871
152,257
(4,127)
(23,689)
234,312
﻿ Income taxes
35,309
55,183
1,169
(8,361)
83,300
﻿
74,562
97,074
(5,296)
(15,328)
151,012
﻿ Equity in net income of subsidiaries
78,696
-
-
(78,696)
-
﻿ Net loss attributable to noncontrolling interests
-
-
2,246
-
2,246
﻿ Net income (loss) attributable to Steel Dynamics, Inc.
$ 153,258
$ 97,074
$ (3,050)
$ (94,024)
$ 153,258
﻿
﻿
﻿
﻿
﻿ For the three months ended,
Combined
Consolidating
Total
﻿ September 30, 2016
Parent
Guarantors
Non-Guarantors
Adjustments
Consolidated
﻿ Net sales
$ 845,585
$ 2,258,466
$ 96,409
$ (1,099,150)
$ 2,101,310
﻿ Costs of goods sold
647,983
2,016,874
100,470
(1,072,520)
1,692,807
﻿ Gross profit (loss)
197,602
241,592
(4,061)
(26,630)
408,503
﻿ Selling, general and administrative
52,995
72,605
4,134
(5,086)
124,648
﻿ Operating income (loss)
144,607
168,987
(8,195)
(21,544)
283,855
﻿ Interest expense, net of capitalized interest
17,818
17,741
2,847
(2,207)
36,199
﻿ Other (income) expense, net
2,342
3,937
(4,135)
2,207
4,351
﻿ Income (loss) before income taxes and
﻿ equity in net income of subsidiaries
124,447
147,309
(6,907)
(21,544)
243,305
﻿ Income taxes
40,242
55,684
797
(7,831)
88,892
﻿
84,205
91,625
(7,704)
(13,713)
154,413
﻿ Equity in net income of subsidiaries
73,192
-
-
(73,192)
-
﻿ Net loss attributable to noncontrolling interests
-
-
2,984
-
2,984
﻿ Net income (loss) attributable to Steel Dynamics, Inc.
$ 157,397
$ 91,625
$ (4,720)
$ (86,905)
$ 157,397
Note 10. Condensed Consolidating Information (Continued)
﻿
﻿
﻿
﻿ For the nine months ended,
Combined
Consolidating
Total
﻿ September 30, 2017
Parent
Guarantors
Non-Guarantors
Adjustments
Consolidated
﻿ Net sales
$ 2,797,557
$ 7,827,981
$ 449,902
$ (3,873,122)
$ 7,202,318
﻿ Costs of goods sold
2,241,936
7,054,938
432,657
(3,788,403)
5,941,128
﻿ Gross profit (loss)
555,621
773,043
17,245
(84,719)
1,261,190
﻿ Selling, general and administrative
164,061
226,153
15,253
(15,211)
390,256
﻿ Operating income (loss)
391,560
546,890
1,992
(69,508)
870,934
﻿ Interest expense, net of capitalized interest
55,353
44,245
9,494
(7,073)
102,019
﻿ Other (income) expense, net
(4,463)
(7,305)
(273)
7,073
(4,968)
﻿ Income (loss) before income taxes and
﻿ equity in net income of subsidiaries
340,670
509,950
(7,229)
(69,508)
773,883
﻿ Income taxes
106,036
184,891
4,651
(24,320)
271,258
﻿
234,634
325,059
(11,880)
(45,188)
502,625
﻿ Equity in net income of subsidiaries
273,374
-
-
(273,374)
-
﻿ Net loss attributable to noncontrolling interests
-
-
5,383
-
5,383
﻿ Net income (loss) attributable to Steel Dynamics, Inc.
$ 508,008
$ 325,059
$ (6,497)
$ (318,562)
$ 508,008
﻿
﻿
﻿
﻿
﻿ For the nine months ended,
Combined
Consolidating
Total
﻿ September 30, 2016
Parent
Guarantors
Non-Guarantors
Adjustments
Consolidated
﻿ Net sales
$ 2,297,389
$ 6,322,158
$ 271,694
$ (3,024,728)
$ 5,866,513
﻿ Costs of goods sold
1,823,408
5,676,265
286,486
(2,944,568)
4,841,591
﻿ Gross profit (loss)
473,981
645,893
(14,792)
(80,160)
1,024,922
﻿ Selling, general and administrative
145,596
212,613
9,352
(14,581)
352,980
﻿ Operating income (loss)
328,385
433,280
(24,144)
(65,579)
671,942
﻿ Interest expense, net of capitalized interest
53,842
54,493
7,558
(6,005)
109,888
﻿ Other (income) expense, net
(2,137)
8,012
(11,139)
6,005
741
﻿ Income (loss) before income taxes and
﻿ equity in net income of subsidiaries
276,680
370,775
(20,563)
(65,579)
561,313
﻿ Income taxes (benefit)
89,210
139,958
(63)
(23,966)
205,139
﻿
187,470
230,817
(20,500)
(41,613)
356,174
﻿ Equity in net income of subsidiaries
174,633
-
-
(174,633)
-
﻿ Net loss attributable to noncontrolling interests
5,929
5,929
﻿ Net income (loss) attributable to Steel Dynamics, Inc.
$ 362,103
$ 230,817
$ (14,571)
$ (216,246)
$ 362,103
﻿ </t>
  </si>
  <si>
    <t>Schedule of Condensed Consolidating Statements of Cash Flows</t>
  </si>
  <si>
    <t xml:space="preserve">﻿
﻿ Condensed Consolidating Statements of Cash Flows (in thousands)
﻿
﻿ For the nine months ended,
Combined
Consolidating
Total
﻿ September 30, 2017
Parent
Guarantors
Non-Guarantors
Adjustments
Consolidated
﻿
﻿ Net cash provided (used in) by operating activities
$ 126,267
$ 434,450
$ (17,762)
$ 4,650
$ 547,605
﻿ Net cash used in investing activities
(48,799)
(50,975)
(7,006)
3,902
(102,878)
﻿ Net cash provided by (used in) financing activities
220,346
(405,184)
9,144
(8,552)
(184,246)
﻿ Increase (decrease) in cash and equivalents
297,814
(21,709)
(15,624)
-
260,481
﻿ Cash and equivalents at beginning of period
766,685
54,677
20,121
-
841,483
﻿ Cash and equivalents at end of period
$ 1,064,499
$ 32,968
$ 4,497
$
-
$ 1,101,964
﻿
﻿
﻿
﻿
﻿
﻿ For the nine months ended,
Combined
Consolidating
Total
﻿ September 30, 2016
Parent
Guarantors
Non-Guarantors
Adjustments
Consolidated
﻿
﻿ Net cash provided by operating activities
$ 282,918
$ 358,657
$ 52
$ 3,735
$ 645,362
﻿ Net cash used in investing activities
(143,427)
(81,983)
(3,935)
2,879
(226,466)
﻿ Net cash provided by (used in) financing activities
196,242
(297,596)
13,529
(6,614)
(94,439)
﻿ Increase (decrease) in cash and equivalents
335,733
(20,922)
9,646
-
324,457
﻿ Cash and equivalents at beginning of period
636,877
81,976
8,179
-
727,032
﻿ Cash and equivalents at end of period
$ 972,610
$ 61,054
$ 17,825
$
-
$ 1,051,489
﻿ </t>
  </si>
  <si>
    <t>Description of the Business and Significant Accounting Policies (Segments) (Details)</t>
  </si>
  <si>
    <t>Steel Operations</t>
  </si>
  <si>
    <t>Segment Reporting Information</t>
  </si>
  <si>
    <t>Percentage of external net sales</t>
  </si>
  <si>
    <t>73.00%</t>
  </si>
  <si>
    <t>74.00%</t>
  </si>
  <si>
    <t>72.00%</t>
  </si>
  <si>
    <t>Metals Recycling Operations</t>
  </si>
  <si>
    <t>14.00%</t>
  </si>
  <si>
    <t>15.00%</t>
  </si>
  <si>
    <t>Steel Fabrication Operations</t>
  </si>
  <si>
    <t>9.00%</t>
  </si>
  <si>
    <t>8.00%</t>
  </si>
  <si>
    <t>Description of the Business and Significant Accounting Policies (Goodwill) (Details) - USD ($) $ in Thousands</t>
  </si>
  <si>
    <t>OmniSource</t>
  </si>
  <si>
    <t>Goodwill decrease due to tax benefit related to the normal amortization of the component</t>
  </si>
  <si>
    <t>Steel Operations | Columbus Flat Roll Division</t>
  </si>
  <si>
    <t>Steel Operations | The Techs</t>
  </si>
  <si>
    <t>Steel Operations | Vulcan Steel Products [Member]</t>
  </si>
  <si>
    <t>Steel Operations | Roanoke Bar Division</t>
  </si>
  <si>
    <t>Metals Recycling Operations | Butler Flat Roll Division, Structural and Rail Division, and Engineered Bar Division</t>
  </si>
  <si>
    <t>Metals Recycling Operations | OmniSource</t>
  </si>
  <si>
    <t>Steel Fabrication Operations | New Millennium Building Systems</t>
  </si>
  <si>
    <t>Description of the Business and Significant Accounting Policies (Recently Adopted/Issued Accounting Standards) (Details) $ in Millions</t>
  </si>
  <si>
    <t>Sep. 30, 2016USD ($)</t>
  </si>
  <si>
    <t>Accounting Standards Update 2016-09 [Member]</t>
  </si>
  <si>
    <t>New Accounting Pronouncement, Early Adoption [Line Items]</t>
  </si>
  <si>
    <t>Cash paid to tax authorities from shares withheld to satisfy statutory income tax withholding obligation</t>
  </si>
  <si>
    <t>Earnings Per Share (Details) - USD ($) $ / shares in Units, shares in Thousands, $ in Thousands</t>
  </si>
  <si>
    <t>Net Income (Numerator)</t>
  </si>
  <si>
    <t>Basic earnings per share - net income (in dollars)</t>
  </si>
  <si>
    <t>Diluted earnings per share - net income (in dollars)</t>
  </si>
  <si>
    <t>Weighted average common shares outstanding (in shares)</t>
  </si>
  <si>
    <t>Dilutive common share equivalents (in shares)</t>
  </si>
  <si>
    <t>Weighted average common shares outstanding - diluted (in shares)</t>
  </si>
  <si>
    <t>Per Share Amount</t>
  </si>
  <si>
    <t>Basic (in dollars per share)</t>
  </si>
  <si>
    <t>Diluted (in dollars per share)</t>
  </si>
  <si>
    <t>Inventories (Details) - USD ($) $ in Thousands</t>
  </si>
  <si>
    <t>Raw materials</t>
  </si>
  <si>
    <t>Supplies</t>
  </si>
  <si>
    <t>Work in progress</t>
  </si>
  <si>
    <t>Finished goods</t>
  </si>
  <si>
    <t>Total inventories</t>
  </si>
  <si>
    <t>Debt (Details) - USD ($)</t>
  </si>
  <si>
    <t>1 Months Ended</t>
  </si>
  <si>
    <t>Oct. 31, 2017</t>
  </si>
  <si>
    <t>Dec. 31, 2017</t>
  </si>
  <si>
    <t>Long Term Debt</t>
  </si>
  <si>
    <t>Write off of Deferred Debt Issuance Cost</t>
  </si>
  <si>
    <t>Subsequent Event [Member]</t>
  </si>
  <si>
    <t>4.125 Senior Notes Due 2025 [Member] | Senior Notes</t>
  </si>
  <si>
    <t>Debt Instrument, Face Amount</t>
  </si>
  <si>
    <t>Stated interest rate</t>
  </si>
  <si>
    <t>4.125%</t>
  </si>
  <si>
    <t>6 3/8% Senior Notes, due 2022 | Senior Notes</t>
  </si>
  <si>
    <t>6.375%</t>
  </si>
  <si>
    <t>6 3/8% Senior Notes, due 2022 | Senior Notes | Debt Instrument, Redemption, Period One [Member]</t>
  </si>
  <si>
    <t>Redemption price of debt instrument (as a percent)</t>
  </si>
  <si>
    <t>103.563%</t>
  </si>
  <si>
    <t>Debt Instrument, Repurchased Face Amount</t>
  </si>
  <si>
    <t>6 3/8% Senior Notes, due 2022 | Senior Notes | Debt Instrument, Redemption, Period Two [Member]</t>
  </si>
  <si>
    <t>103.188%</t>
  </si>
  <si>
    <t>Changes in Equity (Rollforward) (Details) $ in Thousands</t>
  </si>
  <si>
    <t>Sep. 30, 2017USD ($)</t>
  </si>
  <si>
    <t>Balances</t>
  </si>
  <si>
    <t>Dividends declared</t>
  </si>
  <si>
    <t>Share repurchases</t>
  </si>
  <si>
    <t>Comprehensive and net income (loss)</t>
  </si>
  <si>
    <t>Common Stock</t>
  </si>
  <si>
    <t>Treasury Stock</t>
  </si>
  <si>
    <t>Additional Paid-In Capital</t>
  </si>
  <si>
    <t>Retained Earnings</t>
  </si>
  <si>
    <t>Noncontrolling Interests</t>
  </si>
  <si>
    <t>Redeemable Noncontrolling Interest</t>
  </si>
  <si>
    <t>Derivative Financial Instruments (Narrative) (Details) - Futures - Commodity contract - USD ($) $ in Thousands</t>
  </si>
  <si>
    <t>Commodity contract commitments</t>
  </si>
  <si>
    <t>Fair value of derivatives including required margin deposits</t>
  </si>
  <si>
    <t>Designated as hedging instrument</t>
  </si>
  <si>
    <t>Gains or losses on derivative instruments, statement of income</t>
  </si>
  <si>
    <t>Ineffectiveness - amount of gain (loss) recognized in income on related hedged items</t>
  </si>
  <si>
    <t>Gain (loss) excluded from hedge effectiveness testing</t>
  </si>
  <si>
    <t>Derivative Financial Instruments (Schedule of Notional Amounts of Outstanding Derivative Positions) (Details) - Futures</t>
  </si>
  <si>
    <t>Sep. 30, 2017T</t>
  </si>
  <si>
    <t>Aluminum | Long</t>
  </si>
  <si>
    <t>Derivative [Line Items]</t>
  </si>
  <si>
    <t>Commodity contract (in MT/Lbs)</t>
  </si>
  <si>
    <t>Aluminum | Short</t>
  </si>
  <si>
    <t>Copper | Long</t>
  </si>
  <si>
    <t>Copper | Short</t>
  </si>
  <si>
    <t>Derivative Financial Instruments (Schedule of Derivatives Instruments Statements of Financial Performance and Financial Position) (Details) - USD ($) $ in Thousands</t>
  </si>
  <si>
    <t>Commodity futures, asset derivatives</t>
  </si>
  <si>
    <t>Commodity futures, liability derivatives</t>
  </si>
  <si>
    <t>Futures | Commodity contract | Designated as hedging instrument | Other current assets</t>
  </si>
  <si>
    <t>Futures | Commodity contract | Not designated as hedging instrument | Other current assets</t>
  </si>
  <si>
    <t>Derivative Financial Instruments (Schedule of Derivatives Instruments Statements of Financial Position) (Details) - Cost of goods sold - Futures - USD ($) $ in Thousands</t>
  </si>
  <si>
    <t>Amount of gain (loss) recognized in income on derivatives</t>
  </si>
  <si>
    <t>Amount of gain (loss) recognized in income on related hedged items</t>
  </si>
  <si>
    <t>Designated as hedging instrument | Firm commitments</t>
  </si>
  <si>
    <t>Designated as hedging instrument | Inventory</t>
  </si>
  <si>
    <t>Not designated as hedging instrument</t>
  </si>
  <si>
    <t>Fair Value Measurements (Details) - USD ($) $ in Thousands</t>
  </si>
  <si>
    <t>Assets and liabilities subject to fair value measurements</t>
  </si>
  <si>
    <t>Commodity futures - financial assets</t>
  </si>
  <si>
    <t>Commodity futures - financial liabilities</t>
  </si>
  <si>
    <t>Fair value of long-term debt, including current maturities</t>
  </si>
  <si>
    <t>Outstanding Balance</t>
  </si>
  <si>
    <t>Futures | Recurring | Commodity contract</t>
  </si>
  <si>
    <t>Futures | Recurring | Fair Value, Inputs, Level 2 [Member] | Commodity contract</t>
  </si>
  <si>
    <t>Segment Information - Results (Details) - USD ($) $ in Thousands</t>
  </si>
  <si>
    <t>Operating income (loss)</t>
  </si>
  <si>
    <t>Income (loss) before income taxes</t>
  </si>
  <si>
    <t>Capital expenditures</t>
  </si>
  <si>
    <t>Assets</t>
  </si>
  <si>
    <t>U.S.</t>
  </si>
  <si>
    <t>Non-U.S.</t>
  </si>
  <si>
    <t>Steel Operations | Other segments</t>
  </si>
  <si>
    <t>Steel Operations | U.S.</t>
  </si>
  <si>
    <t>Steel Operations | Non-U.S.</t>
  </si>
  <si>
    <t>Metals Recycling Operations | Other segments</t>
  </si>
  <si>
    <t>Metals Recycling Operations | U.S.</t>
  </si>
  <si>
    <t>Metals Recycling Operations | Non-U.S.</t>
  </si>
  <si>
    <t>Steel Fabrication Operations | Other segments</t>
  </si>
  <si>
    <t>Steel Fabrication Operations | U.S.</t>
  </si>
  <si>
    <t>Steel Fabrication Operations | Non-U.S.</t>
  </si>
  <si>
    <t>Other</t>
  </si>
  <si>
    <t>Other | Other segments</t>
  </si>
  <si>
    <t>Other | U.S.</t>
  </si>
  <si>
    <t>Other | Non-U.S.</t>
  </si>
  <si>
    <t>Eliminations</t>
  </si>
  <si>
    <t>Eliminations | Other segments</t>
  </si>
  <si>
    <t>Segment Information - Other Footnote (Details) - USD ($) $ in Thousands</t>
  </si>
  <si>
    <t>Jun. 30, 2017</t>
  </si>
  <si>
    <t>Jun. 30, 2016</t>
  </si>
  <si>
    <t>Dec. 31, 2015</t>
  </si>
  <si>
    <t>Corporate SG &amp; A</t>
  </si>
  <si>
    <t>Company-wide equity-based compensation</t>
  </si>
  <si>
    <t>Other, net</t>
  </si>
  <si>
    <t>Intra Company Debt</t>
  </si>
  <si>
    <t>Segment Information - Eliminations Footnote (Details) - USD ($) $ in Thousands</t>
  </si>
  <si>
    <t>Assets elimination</t>
  </si>
  <si>
    <t>Elimination of intra-company debt</t>
  </si>
  <si>
    <t>Condensed Consolidating Information - Balance Sheets (Details) - USD ($) $ in Thousands</t>
  </si>
  <si>
    <t>Condensed Consolidating Balance Sheets</t>
  </si>
  <si>
    <t>Other assets, including investments in subs</t>
  </si>
  <si>
    <t>Common stock</t>
  </si>
  <si>
    <t>Treasury stock</t>
  </si>
  <si>
    <t>Retained earnings (deficit)</t>
  </si>
  <si>
    <t>Parent</t>
  </si>
  <si>
    <t>Guarantors</t>
  </si>
  <si>
    <t>Combined Non-Guarantors</t>
  </si>
  <si>
    <t>Consolidating Adjustments</t>
  </si>
  <si>
    <t>Condensed Consolidating Information - Statements of Operations (Details) - USD ($) $ in Thousands</t>
  </si>
  <si>
    <t>Condensed Consolidating Statements of Operations</t>
  </si>
  <si>
    <t>Selling, general and administrative</t>
  </si>
  <si>
    <t>Other (income) expense, net</t>
  </si>
  <si>
    <t>Income taxes (benefit)</t>
  </si>
  <si>
    <t>Equity in net income of subsidiaries</t>
  </si>
  <si>
    <t>Condensed Consolidating Information - Statements of Cash Flows (Details) - USD ($) $ in Thousands</t>
  </si>
  <si>
    <t>Condensed Consolidating Statements of Cash Flows</t>
  </si>
  <si>
    <t>Net cash provided by (used in) operating activiti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2671</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2369517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27</v>
      </c>
    </row>
    <row r="4" spans="1:2">
      <c r="A4" s="4" t="s">
        <v>147</v>
      </c>
      <c r="B4" s="4" t="s">
        <v>148</v>
      </c>
    </row>
    <row r="5" spans="1:2">
      <c r="A5" s="4" t="s">
        <v>149</v>
      </c>
      <c r="B5" s="4" t="s">
        <v>150</v>
      </c>
    </row>
    <row r="6" spans="1:2">
      <c r="A6" s="4" t="s">
        <v>39</v>
      </c>
      <c r="B6" s="4" t="s">
        <v>151</v>
      </c>
    </row>
    <row r="7" spans="1:2">
      <c r="A7" s="4" t="s">
        <v>152</v>
      </c>
      <c r="B7"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4</v>
      </c>
      <c r="B1" s="2" t="s">
        <v>1</v>
      </c>
    </row>
    <row r="2" spans="1:2">
      <c r="B2" s="2" t="s">
        <v>2</v>
      </c>
    </row>
    <row r="3" spans="1:2">
      <c r="A3" s="3" t="s">
        <v>127</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29</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2</v>
      </c>
    </row>
    <row r="3" spans="1:2">
      <c r="A3" s="3" t="s">
        <v>33</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01964</v>
      </c>
      <c r="C3" s="7" t="n">
        <v>841483</v>
      </c>
    </row>
    <row r="4" spans="1:3">
      <c r="A4" s="4" t="s">
        <v>31</v>
      </c>
      <c r="B4" s="5" t="n">
        <v>897838</v>
      </c>
      <c r="C4" s="5" t="n">
        <v>703565</v>
      </c>
    </row>
    <row r="5" spans="1:3">
      <c r="A5" s="4" t="s">
        <v>32</v>
      </c>
      <c r="B5" s="5" t="n">
        <v>25179</v>
      </c>
      <c r="C5" s="5" t="n">
        <v>26219</v>
      </c>
    </row>
    <row r="6" spans="1:3">
      <c r="A6" s="4" t="s">
        <v>33</v>
      </c>
      <c r="B6" s="5" t="n">
        <v>1487516</v>
      </c>
      <c r="C6" s="5" t="n">
        <v>1275211</v>
      </c>
    </row>
    <row r="7" spans="1:3">
      <c r="A7" s="4" t="s">
        <v>34</v>
      </c>
      <c r="B7" s="5" t="n">
        <v>59648</v>
      </c>
      <c r="C7" s="5" t="n">
        <v>83197</v>
      </c>
    </row>
    <row r="8" spans="1:3">
      <c r="A8" s="4" t="s">
        <v>35</v>
      </c>
      <c r="B8" s="5" t="n">
        <v>3572145</v>
      </c>
      <c r="C8" s="5" t="n">
        <v>2929675</v>
      </c>
    </row>
    <row r="9" spans="1:3">
      <c r="A9" s="4" t="s">
        <v>36</v>
      </c>
      <c r="B9" s="5" t="n">
        <v>2708777</v>
      </c>
      <c r="C9" s="5" t="n">
        <v>2787215</v>
      </c>
    </row>
    <row r="10" spans="1:3">
      <c r="A10" s="4" t="s">
        <v>37</v>
      </c>
      <c r="B10" s="5" t="n">
        <v>17092</v>
      </c>
      <c r="C10" s="5" t="n">
        <v>18060</v>
      </c>
    </row>
    <row r="11" spans="1:3">
      <c r="A11" s="4" t="s">
        <v>38</v>
      </c>
      <c r="B11" s="5" t="n">
        <v>263357</v>
      </c>
      <c r="C11" s="5" t="n">
        <v>283977</v>
      </c>
    </row>
    <row r="12" spans="1:3">
      <c r="A12" s="4" t="s">
        <v>39</v>
      </c>
      <c r="B12" s="5" t="n">
        <v>388518</v>
      </c>
      <c r="C12" s="5" t="n">
        <v>393351</v>
      </c>
    </row>
    <row r="13" spans="1:3">
      <c r="A13" s="4" t="s">
        <v>40</v>
      </c>
      <c r="B13" s="5" t="n">
        <v>10848</v>
      </c>
      <c r="C13" s="5" t="n">
        <v>11454</v>
      </c>
    </row>
    <row r="14" spans="1:3">
      <c r="A14" s="4" t="s">
        <v>41</v>
      </c>
      <c r="B14" s="5" t="n">
        <v>6960737</v>
      </c>
      <c r="C14" s="5" t="n">
        <v>6423732</v>
      </c>
    </row>
    <row r="15" spans="1:3">
      <c r="A15" s="3" t="s">
        <v>42</v>
      </c>
    </row>
    <row r="16" spans="1:3">
      <c r="A16" s="4" t="s">
        <v>43</v>
      </c>
      <c r="B16" s="5" t="n">
        <v>512290</v>
      </c>
      <c r="C16" s="5" t="n">
        <v>382126</v>
      </c>
    </row>
    <row r="17" spans="1:3">
      <c r="A17" s="4" t="s">
        <v>44</v>
      </c>
      <c r="B17" s="5" t="n">
        <v>16393</v>
      </c>
      <c r="C17" s="5" t="n">
        <v>13070</v>
      </c>
    </row>
    <row r="18" spans="1:3">
      <c r="A18" s="4" t="s">
        <v>45</v>
      </c>
      <c r="B18" s="5" t="n">
        <v>5596</v>
      </c>
      <c r="C18" s="5" t="n">
        <v>5593</v>
      </c>
    </row>
    <row r="19" spans="1:3">
      <c r="A19" s="4" t="s">
        <v>46</v>
      </c>
      <c r="B19" s="5" t="n">
        <v>171508</v>
      </c>
      <c r="C19" s="5" t="n">
        <v>164543</v>
      </c>
    </row>
    <row r="20" spans="1:3">
      <c r="A20" s="4" t="s">
        <v>47</v>
      </c>
      <c r="B20" s="5" t="n">
        <v>49380</v>
      </c>
      <c r="C20" s="5" t="n">
        <v>30295</v>
      </c>
    </row>
    <row r="21" spans="1:3">
      <c r="A21" s="4" t="s">
        <v>48</v>
      </c>
      <c r="B21" s="5" t="n">
        <v>128701</v>
      </c>
      <c r="C21" s="5" t="n">
        <v>113556</v>
      </c>
    </row>
    <row r="22" spans="1:3">
      <c r="A22" s="4" t="s">
        <v>49</v>
      </c>
      <c r="B22" s="5" t="n">
        <v>182661</v>
      </c>
      <c r="C22" s="5" t="n">
        <v>3632</v>
      </c>
    </row>
    <row r="23" spans="1:3">
      <c r="A23" s="4" t="s">
        <v>50</v>
      </c>
      <c r="B23" s="5" t="n">
        <v>1066529</v>
      </c>
      <c r="C23" s="5" t="n">
        <v>712815</v>
      </c>
    </row>
    <row r="24" spans="1:3">
      <c r="A24" s="4" t="s">
        <v>51</v>
      </c>
      <c r="B24" s="5" t="n">
        <v>2351483</v>
      </c>
      <c r="C24" s="5" t="n">
        <v>2353194</v>
      </c>
    </row>
    <row r="25" spans="1:3">
      <c r="A25" s="4" t="s">
        <v>52</v>
      </c>
      <c r="B25" s="5" t="n">
        <v>461399</v>
      </c>
      <c r="C25" s="5" t="n">
        <v>448375</v>
      </c>
    </row>
    <row r="26" spans="1:3">
      <c r="A26" s="4" t="s">
        <v>53</v>
      </c>
      <c r="B26" s="5" t="n">
        <v>20305</v>
      </c>
      <c r="C26" s="5" t="n">
        <v>20649</v>
      </c>
    </row>
    <row r="27" spans="1:3">
      <c r="A27" s="4" t="s">
        <v>54</v>
      </c>
      <c r="B27" s="5" t="n">
        <v>3899716</v>
      </c>
      <c r="C27" s="5" t="n">
        <v>3535033</v>
      </c>
    </row>
    <row r="28" spans="1:3">
      <c r="A28" s="4" t="s">
        <v>55</v>
      </c>
      <c r="B28" s="4" t="s">
        <v>56</v>
      </c>
      <c r="C28" s="4" t="s">
        <v>56</v>
      </c>
    </row>
    <row r="29" spans="1:3">
      <c r="A29" s="4" t="s">
        <v>57</v>
      </c>
      <c r="B29" s="5" t="n">
        <v>111240</v>
      </c>
      <c r="C29" s="5" t="n">
        <v>111240</v>
      </c>
    </row>
    <row r="30" spans="1:3">
      <c r="A30" s="3" t="s">
        <v>58</v>
      </c>
    </row>
    <row r="31" spans="1:3">
      <c r="A31" s="4" t="s">
        <v>59</v>
      </c>
      <c r="B31" s="5" t="n">
        <v>641</v>
      </c>
      <c r="C31" s="5" t="n">
        <v>641</v>
      </c>
    </row>
    <row r="32" spans="1:3">
      <c r="A32" s="4" t="s">
        <v>60</v>
      </c>
      <c r="B32" s="5" t="n">
        <v>-650210</v>
      </c>
      <c r="C32" s="5" t="n">
        <v>-416829</v>
      </c>
    </row>
    <row r="33" spans="1:3">
      <c r="A33" s="4" t="s">
        <v>61</v>
      </c>
      <c r="B33" s="5" t="n">
        <v>1147463</v>
      </c>
      <c r="C33" s="5" t="n">
        <v>1132749</v>
      </c>
    </row>
    <row r="34" spans="1:3">
      <c r="A34" s="4" t="s">
        <v>62</v>
      </c>
      <c r="B34" s="5" t="n">
        <v>2606831</v>
      </c>
      <c r="C34" s="5" t="n">
        <v>2210459</v>
      </c>
    </row>
    <row r="35" spans="1:3">
      <c r="A35" s="4" t="s">
        <v>63</v>
      </c>
      <c r="B35" s="5" t="n">
        <v>3104725</v>
      </c>
      <c r="C35" s="5" t="n">
        <v>2927020</v>
      </c>
    </row>
    <row r="36" spans="1:3">
      <c r="A36" s="4" t="s">
        <v>64</v>
      </c>
      <c r="B36" s="5" t="n">
        <v>-154944</v>
      </c>
      <c r="C36" s="5" t="n">
        <v>-149561</v>
      </c>
    </row>
    <row r="37" spans="1:3">
      <c r="A37" s="4" t="s">
        <v>65</v>
      </c>
      <c r="B37" s="5" t="n">
        <v>2949781</v>
      </c>
      <c r="C37" s="5" t="n">
        <v>2777459</v>
      </c>
    </row>
    <row r="38" spans="1:3">
      <c r="A38" s="4" t="s">
        <v>66</v>
      </c>
      <c r="B38" s="7" t="n">
        <v>6960737</v>
      </c>
      <c r="C38" s="7" t="n">
        <v>6423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34</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42</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3" t="s">
        <v>144</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v>
      </c>
      <c r="B1" s="2" t="s">
        <v>75</v>
      </c>
      <c r="D1" s="2" t="s">
        <v>1</v>
      </c>
    </row>
    <row r="2" spans="1:5">
      <c r="B2" s="2" t="s">
        <v>2</v>
      </c>
      <c r="C2" s="2" t="s">
        <v>76</v>
      </c>
      <c r="D2" s="2" t="s">
        <v>2</v>
      </c>
      <c r="E2" s="2" t="s">
        <v>76</v>
      </c>
    </row>
    <row r="3" spans="1:5">
      <c r="A3" s="4" t="s">
        <v>185</v>
      </c>
    </row>
    <row r="4" spans="1:5">
      <c r="A4" s="3" t="s">
        <v>186</v>
      </c>
    </row>
    <row r="5" spans="1:5">
      <c r="A5" s="4" t="s">
        <v>187</v>
      </c>
      <c r="B5" s="4" t="s">
        <v>188</v>
      </c>
      <c r="C5" s="4" t="s">
        <v>189</v>
      </c>
      <c r="D5" s="4" t="s">
        <v>188</v>
      </c>
      <c r="E5" s="4" t="s">
        <v>190</v>
      </c>
    </row>
    <row r="6" spans="1:5">
      <c r="A6" s="4" t="s">
        <v>191</v>
      </c>
    </row>
    <row r="7" spans="1:5">
      <c r="A7" s="3" t="s">
        <v>186</v>
      </c>
    </row>
    <row r="8" spans="1:5">
      <c r="A8" s="4" t="s">
        <v>187</v>
      </c>
      <c r="B8" s="4" t="s">
        <v>192</v>
      </c>
      <c r="C8" s="4" t="s">
        <v>193</v>
      </c>
      <c r="D8" s="4" t="s">
        <v>193</v>
      </c>
      <c r="E8" s="4" t="s">
        <v>193</v>
      </c>
    </row>
    <row r="9" spans="1:5">
      <c r="A9" s="4" t="s">
        <v>194</v>
      </c>
    </row>
    <row r="10" spans="1:5">
      <c r="A10" s="3" t="s">
        <v>186</v>
      </c>
    </row>
    <row r="11" spans="1:5">
      <c r="A11" s="4" t="s">
        <v>187</v>
      </c>
      <c r="B11" s="4" t="s">
        <v>195</v>
      </c>
      <c r="C11" s="4" t="s">
        <v>196</v>
      </c>
      <c r="D11" s="4" t="s">
        <v>196</v>
      </c>
      <c r="E11" s="4" t="s">
        <v>19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28</v>
      </c>
    </row>
    <row r="3" spans="1:3">
      <c r="A3" s="3" t="s">
        <v>39</v>
      </c>
    </row>
    <row r="4" spans="1:3">
      <c r="A4" s="4" t="s">
        <v>39</v>
      </c>
      <c r="B4" s="7" t="n">
        <v>388518</v>
      </c>
      <c r="C4" s="7" t="n">
        <v>393351</v>
      </c>
    </row>
    <row r="5" spans="1:3">
      <c r="A5" s="4" t="s">
        <v>198</v>
      </c>
    </row>
    <row r="6" spans="1:3">
      <c r="A6" s="3" t="s">
        <v>39</v>
      </c>
    </row>
    <row r="7" spans="1:3">
      <c r="A7" s="4" t="s">
        <v>199</v>
      </c>
      <c r="B7" s="5" t="n">
        <v>4800</v>
      </c>
    </row>
    <row r="8" spans="1:3">
      <c r="A8" s="4" t="s">
        <v>200</v>
      </c>
    </row>
    <row r="9" spans="1:3">
      <c r="A9" s="3" t="s">
        <v>39</v>
      </c>
    </row>
    <row r="10" spans="1:3">
      <c r="A10" s="4" t="s">
        <v>39</v>
      </c>
      <c r="B10" s="5" t="n">
        <v>19682</v>
      </c>
      <c r="C10" s="5" t="n">
        <v>19682</v>
      </c>
    </row>
    <row r="11" spans="1:3">
      <c r="A11" s="4" t="s">
        <v>201</v>
      </c>
    </row>
    <row r="12" spans="1:3">
      <c r="A12" s="3" t="s">
        <v>39</v>
      </c>
    </row>
    <row r="13" spans="1:3">
      <c r="A13" s="4" t="s">
        <v>39</v>
      </c>
      <c r="B13" s="5" t="n">
        <v>142783</v>
      </c>
      <c r="C13" s="5" t="n">
        <v>142783</v>
      </c>
    </row>
    <row r="14" spans="1:3">
      <c r="A14" s="4" t="s">
        <v>202</v>
      </c>
    </row>
    <row r="15" spans="1:3">
      <c r="A15" s="3" t="s">
        <v>39</v>
      </c>
    </row>
    <row r="16" spans="1:3">
      <c r="A16" s="4" t="s">
        <v>39</v>
      </c>
      <c r="B16" s="5" t="n">
        <v>7824</v>
      </c>
      <c r="C16" s="5" t="n">
        <v>7824</v>
      </c>
    </row>
    <row r="17" spans="1:3">
      <c r="A17" s="4" t="s">
        <v>203</v>
      </c>
    </row>
    <row r="18" spans="1:3">
      <c r="A18" s="3" t="s">
        <v>39</v>
      </c>
    </row>
    <row r="19" spans="1:3">
      <c r="A19" s="4" t="s">
        <v>39</v>
      </c>
      <c r="B19" s="5" t="n">
        <v>29041</v>
      </c>
      <c r="C19" s="5" t="n">
        <v>29041</v>
      </c>
    </row>
    <row r="20" spans="1:3">
      <c r="A20" s="4" t="s">
        <v>204</v>
      </c>
    </row>
    <row r="21" spans="1:3">
      <c r="A21" s="3" t="s">
        <v>39</v>
      </c>
    </row>
    <row r="22" spans="1:3">
      <c r="A22" s="4" t="s">
        <v>39</v>
      </c>
      <c r="B22" s="5" t="n">
        <v>95000</v>
      </c>
      <c r="C22" s="5" t="n">
        <v>95000</v>
      </c>
    </row>
    <row r="23" spans="1:3">
      <c r="A23" s="4" t="s">
        <v>205</v>
      </c>
    </row>
    <row r="24" spans="1:3">
      <c r="A24" s="3" t="s">
        <v>39</v>
      </c>
    </row>
    <row r="25" spans="1:3">
      <c r="A25" s="4" t="s">
        <v>39</v>
      </c>
      <c r="B25" s="5" t="n">
        <v>92263</v>
      </c>
      <c r="C25" s="5" t="n">
        <v>97096</v>
      </c>
    </row>
    <row r="26" spans="1:3">
      <c r="A26" s="4" t="s">
        <v>206</v>
      </c>
    </row>
    <row r="27" spans="1:3">
      <c r="A27" s="3" t="s">
        <v>39</v>
      </c>
    </row>
    <row r="28" spans="1:3">
      <c r="A28" s="4" t="s">
        <v>39</v>
      </c>
      <c r="B28" s="7" t="n">
        <v>1925</v>
      </c>
      <c r="C28" s="7" t="n">
        <v>19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7</v>
      </c>
      <c r="B1" s="2" t="s">
        <v>1</v>
      </c>
    </row>
    <row r="2" spans="1:2">
      <c r="B2" s="2" t="s">
        <v>208</v>
      </c>
    </row>
    <row r="3" spans="1:2">
      <c r="A3" s="4" t="s">
        <v>209</v>
      </c>
    </row>
    <row r="4" spans="1:2">
      <c r="A4" s="3" t="s">
        <v>210</v>
      </c>
    </row>
    <row r="5" spans="1:2">
      <c r="A5" s="4" t="s">
        <v>211</v>
      </c>
      <c r="B5" s="11" t="n">
        <v>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75</v>
      </c>
      <c r="D1" s="2" t="s">
        <v>1</v>
      </c>
    </row>
    <row r="2" spans="1:5">
      <c r="B2" s="2" t="s">
        <v>2</v>
      </c>
      <c r="C2" s="2" t="s">
        <v>76</v>
      </c>
      <c r="D2" s="2" t="s">
        <v>2</v>
      </c>
      <c r="E2" s="2" t="s">
        <v>76</v>
      </c>
    </row>
    <row r="3" spans="1:5">
      <c r="A3" s="3" t="s">
        <v>213</v>
      </c>
    </row>
    <row r="4" spans="1:5">
      <c r="A4" s="4" t="s">
        <v>214</v>
      </c>
      <c r="B4" s="7" t="n">
        <v>153258</v>
      </c>
      <c r="C4" s="7" t="n">
        <v>157397</v>
      </c>
      <c r="D4" s="7" t="n">
        <v>508008</v>
      </c>
      <c r="E4" s="7" t="n">
        <v>362103</v>
      </c>
    </row>
    <row r="5" spans="1:5">
      <c r="A5" s="4" t="s">
        <v>215</v>
      </c>
      <c r="B5" s="7" t="n">
        <v>153258</v>
      </c>
      <c r="C5" s="7" t="n">
        <v>157397</v>
      </c>
      <c r="D5" s="7" t="n">
        <v>508008</v>
      </c>
      <c r="E5" s="7" t="n">
        <v>362103</v>
      </c>
    </row>
    <row r="6" spans="1:5">
      <c r="A6" s="3" t="s">
        <v>216</v>
      </c>
    </row>
    <row r="7" spans="1:5">
      <c r="A7" s="4" t="s">
        <v>95</v>
      </c>
      <c r="B7" s="5" t="n">
        <v>239066</v>
      </c>
      <c r="C7" s="5" t="n">
        <v>243761</v>
      </c>
      <c r="D7" s="5" t="n">
        <v>241117</v>
      </c>
      <c r="E7" s="5" t="n">
        <v>243539</v>
      </c>
    </row>
    <row r="8" spans="1:5">
      <c r="A8" s="4" t="s">
        <v>217</v>
      </c>
      <c r="B8" s="5" t="n">
        <v>1814</v>
      </c>
      <c r="C8" s="5" t="n">
        <v>1921</v>
      </c>
      <c r="D8" s="5" t="n">
        <v>1699</v>
      </c>
      <c r="E8" s="5" t="n">
        <v>1688</v>
      </c>
    </row>
    <row r="9" spans="1:5">
      <c r="A9" s="4" t="s">
        <v>218</v>
      </c>
      <c r="B9" s="5" t="n">
        <v>240880</v>
      </c>
      <c r="C9" s="5" t="n">
        <v>245682</v>
      </c>
      <c r="D9" s="5" t="n">
        <v>242816</v>
      </c>
      <c r="E9" s="5" t="n">
        <v>245227</v>
      </c>
    </row>
    <row r="10" spans="1:5">
      <c r="A10" s="3" t="s">
        <v>219</v>
      </c>
    </row>
    <row r="11" spans="1:5">
      <c r="A11" s="4" t="s">
        <v>220</v>
      </c>
      <c r="B11" s="9" t="n">
        <v>0.64</v>
      </c>
      <c r="C11" s="9" t="n">
        <v>0.65</v>
      </c>
      <c r="D11" s="9" t="n">
        <v>2.11</v>
      </c>
      <c r="E11" s="9" t="n">
        <v>1.49</v>
      </c>
    </row>
    <row r="12" spans="1:5">
      <c r="A12" s="4" t="s">
        <v>221</v>
      </c>
      <c r="B12" s="9" t="n">
        <v>0.64</v>
      </c>
      <c r="C12" s="9" t="n">
        <v>0.64</v>
      </c>
      <c r="D12" s="9" t="n">
        <v>2.09</v>
      </c>
      <c r="E12" s="9" t="n">
        <v>1.4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2</v>
      </c>
      <c r="B1" s="2" t="s">
        <v>2</v>
      </c>
      <c r="C1" s="2" t="s">
        <v>28</v>
      </c>
    </row>
    <row r="2" spans="1:3">
      <c r="A2" s="3" t="s">
        <v>33</v>
      </c>
    </row>
    <row r="3" spans="1:3">
      <c r="A3" s="4" t="s">
        <v>223</v>
      </c>
      <c r="B3" s="7" t="n">
        <v>677187</v>
      </c>
      <c r="C3" s="7" t="n">
        <v>515924</v>
      </c>
    </row>
    <row r="4" spans="1:3">
      <c r="A4" s="4" t="s">
        <v>224</v>
      </c>
      <c r="B4" s="5" t="n">
        <v>376984</v>
      </c>
      <c r="C4" s="5" t="n">
        <v>383134</v>
      </c>
    </row>
    <row r="5" spans="1:3">
      <c r="A5" s="4" t="s">
        <v>225</v>
      </c>
      <c r="B5" s="5" t="n">
        <v>119735</v>
      </c>
      <c r="C5" s="5" t="n">
        <v>103606</v>
      </c>
    </row>
    <row r="6" spans="1:3">
      <c r="A6" s="4" t="s">
        <v>226</v>
      </c>
      <c r="B6" s="5" t="n">
        <v>313610</v>
      </c>
      <c r="C6" s="5" t="n">
        <v>272547</v>
      </c>
    </row>
    <row r="7" spans="1:3">
      <c r="A7" s="4" t="s">
        <v>227</v>
      </c>
      <c r="B7" s="7" t="n">
        <v>1487516</v>
      </c>
      <c r="C7" s="7" t="n">
        <v>12752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8</v>
      </c>
    </row>
    <row r="2" spans="1:3">
      <c r="A2" s="3" t="s">
        <v>68</v>
      </c>
    </row>
    <row r="3" spans="1:3">
      <c r="A3" s="4" t="s">
        <v>69</v>
      </c>
      <c r="B3" s="8" t="n">
        <v>0.0025</v>
      </c>
      <c r="C3" s="8" t="n">
        <v>0.0025</v>
      </c>
    </row>
    <row r="4" spans="1:3">
      <c r="A4" s="4" t="s">
        <v>70</v>
      </c>
      <c r="B4" s="5" t="n">
        <v>900000000</v>
      </c>
      <c r="C4" s="5" t="n">
        <v>900000000</v>
      </c>
    </row>
    <row r="5" spans="1:3">
      <c r="A5" s="4" t="s">
        <v>71</v>
      </c>
      <c r="B5" s="5" t="n">
        <v>264161359</v>
      </c>
      <c r="C5" s="5" t="n">
        <v>264130544</v>
      </c>
    </row>
    <row r="6" spans="1:3">
      <c r="A6" s="4" t="s">
        <v>72</v>
      </c>
      <c r="B6" s="5" t="n">
        <v>236951784</v>
      </c>
      <c r="C6" s="5" t="n">
        <v>243785485</v>
      </c>
    </row>
    <row r="7" spans="1:3">
      <c r="A7" s="4" t="s">
        <v>73</v>
      </c>
      <c r="B7" s="5" t="n">
        <v>27209575</v>
      </c>
      <c r="C7" s="5" t="n">
        <v>203450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229</v>
      </c>
      <c r="D1" s="2" t="s">
        <v>75</v>
      </c>
    </row>
    <row r="2" spans="1:5">
      <c r="B2" s="2" t="s">
        <v>230</v>
      </c>
      <c r="C2" s="2" t="s">
        <v>2</v>
      </c>
      <c r="D2" s="2" t="s">
        <v>231</v>
      </c>
      <c r="E2" s="2" t="s">
        <v>2</v>
      </c>
    </row>
    <row r="3" spans="1:5">
      <c r="A3" s="3" t="s">
        <v>232</v>
      </c>
    </row>
    <row r="4" spans="1:5">
      <c r="A4" s="4" t="s">
        <v>233</v>
      </c>
      <c r="E4" s="7" t="n">
        <v>8000000</v>
      </c>
    </row>
    <row r="5" spans="1:5">
      <c r="A5" s="4" t="s">
        <v>234</v>
      </c>
    </row>
    <row r="6" spans="1:5">
      <c r="A6" s="3" t="s">
        <v>232</v>
      </c>
    </row>
    <row r="7" spans="1:5">
      <c r="A7" s="4" t="s">
        <v>233</v>
      </c>
      <c r="D7" s="7" t="n">
        <v>6600000</v>
      </c>
    </row>
    <row r="8" spans="1:5">
      <c r="A8" s="4" t="s">
        <v>235</v>
      </c>
    </row>
    <row r="9" spans="1:5">
      <c r="A9" s="3" t="s">
        <v>232</v>
      </c>
    </row>
    <row r="10" spans="1:5">
      <c r="A10" s="4" t="s">
        <v>236</v>
      </c>
      <c r="C10" s="7" t="n">
        <v>350000000</v>
      </c>
      <c r="E10" s="7" t="n">
        <v>350000000</v>
      </c>
    </row>
    <row r="11" spans="1:5">
      <c r="A11" s="4" t="s">
        <v>237</v>
      </c>
      <c r="C11" s="4" t="s">
        <v>238</v>
      </c>
      <c r="E11" s="4" t="s">
        <v>238</v>
      </c>
    </row>
    <row r="12" spans="1:5">
      <c r="A12" s="4" t="s">
        <v>239</v>
      </c>
    </row>
    <row r="13" spans="1:5">
      <c r="A13" s="3" t="s">
        <v>232</v>
      </c>
    </row>
    <row r="14" spans="1:5">
      <c r="A14" s="4" t="s">
        <v>237</v>
      </c>
      <c r="C14" s="4" t="s">
        <v>240</v>
      </c>
      <c r="E14" s="4" t="s">
        <v>240</v>
      </c>
    </row>
    <row r="15" spans="1:5">
      <c r="A15" s="4" t="s">
        <v>241</v>
      </c>
    </row>
    <row r="16" spans="1:5">
      <c r="A16" s="3" t="s">
        <v>232</v>
      </c>
    </row>
    <row r="17" spans="1:5">
      <c r="A17" s="4" t="s">
        <v>242</v>
      </c>
      <c r="C17" s="4" t="s">
        <v>243</v>
      </c>
    </row>
    <row r="18" spans="1:5">
      <c r="A18" s="4" t="s">
        <v>244</v>
      </c>
      <c r="C18" s="7" t="n">
        <v>182900000</v>
      </c>
      <c r="E18" s="7" t="n">
        <v>182900000</v>
      </c>
    </row>
    <row r="19" spans="1:5">
      <c r="A19" s="4" t="s">
        <v>245</v>
      </c>
    </row>
    <row r="20" spans="1:5">
      <c r="A20" s="3" t="s">
        <v>232</v>
      </c>
    </row>
    <row r="21" spans="1:5">
      <c r="A21" s="4" t="s">
        <v>242</v>
      </c>
      <c r="B21" s="4" t="s">
        <v>246</v>
      </c>
    </row>
    <row r="22" spans="1:5">
      <c r="A22" s="4" t="s">
        <v>244</v>
      </c>
      <c r="B22" s="7" t="n">
        <v>1671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7"/>
    <col customWidth="1" max="2" min="2" width="21"/>
  </cols>
  <sheetData>
    <row r="1" spans="1:2">
      <c r="A1" s="1" t="s">
        <v>247</v>
      </c>
      <c r="B1" s="2" t="s">
        <v>1</v>
      </c>
    </row>
    <row r="2" spans="1:2">
      <c r="B2" s="2" t="s">
        <v>248</v>
      </c>
    </row>
    <row r="3" spans="1:2">
      <c r="A3" s="4" t="s">
        <v>249</v>
      </c>
      <c r="B3" s="7" t="n">
        <v>2777459</v>
      </c>
    </row>
    <row r="4" spans="1:2">
      <c r="A4" s="4" t="s">
        <v>250</v>
      </c>
      <c r="B4" s="5" t="n">
        <v>-111435</v>
      </c>
    </row>
    <row r="5" spans="1:2">
      <c r="A5" s="4" t="s">
        <v>251</v>
      </c>
      <c r="B5" s="5" t="n">
        <v>-237154</v>
      </c>
    </row>
    <row r="6" spans="1:2">
      <c r="A6" s="4" t="s">
        <v>103</v>
      </c>
      <c r="B6" s="5" t="n">
        <v>18286</v>
      </c>
    </row>
    <row r="7" spans="1:2">
      <c r="A7" s="4" t="s">
        <v>252</v>
      </c>
      <c r="B7" s="5" t="n">
        <v>502625</v>
      </c>
    </row>
    <row r="8" spans="1:2">
      <c r="A8" s="4" t="s">
        <v>249</v>
      </c>
      <c r="B8" s="5" t="n">
        <v>2949781</v>
      </c>
    </row>
    <row r="9" spans="1:2">
      <c r="A9" s="4" t="s">
        <v>253</v>
      </c>
    </row>
    <row r="10" spans="1:2">
      <c r="A10" s="4" t="s">
        <v>249</v>
      </c>
      <c r="B10" s="5" t="n">
        <v>641</v>
      </c>
    </row>
    <row r="11" spans="1:2">
      <c r="A11" s="4" t="s">
        <v>249</v>
      </c>
      <c r="B11" s="5" t="n">
        <v>641</v>
      </c>
    </row>
    <row r="12" spans="1:2">
      <c r="A12" s="4" t="s">
        <v>254</v>
      </c>
    </row>
    <row r="13" spans="1:2">
      <c r="A13" s="4" t="s">
        <v>249</v>
      </c>
      <c r="B13" s="5" t="n">
        <v>-416829</v>
      </c>
    </row>
    <row r="14" spans="1:2">
      <c r="A14" s="4" t="s">
        <v>251</v>
      </c>
      <c r="B14" s="5" t="n">
        <v>-237154</v>
      </c>
    </row>
    <row r="15" spans="1:2">
      <c r="A15" s="4" t="s">
        <v>103</v>
      </c>
      <c r="B15" s="5" t="n">
        <v>3773</v>
      </c>
    </row>
    <row r="16" spans="1:2">
      <c r="A16" s="4" t="s">
        <v>249</v>
      </c>
      <c r="B16" s="5" t="n">
        <v>-650210</v>
      </c>
    </row>
    <row r="17" spans="1:2">
      <c r="A17" s="4" t="s">
        <v>255</v>
      </c>
    </row>
    <row r="18" spans="1:2">
      <c r="A18" s="4" t="s">
        <v>249</v>
      </c>
      <c r="B18" s="5" t="n">
        <v>1132749</v>
      </c>
    </row>
    <row r="19" spans="1:2">
      <c r="A19" s="4" t="s">
        <v>103</v>
      </c>
      <c r="B19" s="5" t="n">
        <v>14714</v>
      </c>
    </row>
    <row r="20" spans="1:2">
      <c r="A20" s="4" t="s">
        <v>249</v>
      </c>
      <c r="B20" s="5" t="n">
        <v>1147463</v>
      </c>
    </row>
    <row r="21" spans="1:2">
      <c r="A21" s="4" t="s">
        <v>256</v>
      </c>
    </row>
    <row r="22" spans="1:2">
      <c r="A22" s="4" t="s">
        <v>249</v>
      </c>
      <c r="B22" s="5" t="n">
        <v>2210459</v>
      </c>
    </row>
    <row r="23" spans="1:2">
      <c r="A23" s="4" t="s">
        <v>250</v>
      </c>
      <c r="B23" s="5" t="n">
        <v>-111435</v>
      </c>
    </row>
    <row r="24" spans="1:2">
      <c r="A24" s="4" t="s">
        <v>103</v>
      </c>
      <c r="B24" s="5" t="n">
        <v>-201</v>
      </c>
    </row>
    <row r="25" spans="1:2">
      <c r="A25" s="4" t="s">
        <v>252</v>
      </c>
      <c r="B25" s="5" t="n">
        <v>508008</v>
      </c>
    </row>
    <row r="26" spans="1:2">
      <c r="A26" s="4" t="s">
        <v>249</v>
      </c>
      <c r="B26" s="5" t="n">
        <v>2606831</v>
      </c>
    </row>
    <row r="27" spans="1:2">
      <c r="A27" s="4" t="s">
        <v>257</v>
      </c>
    </row>
    <row r="28" spans="1:2">
      <c r="A28" s="4" t="s">
        <v>249</v>
      </c>
      <c r="B28" s="5" t="n">
        <v>-149561</v>
      </c>
    </row>
    <row r="29" spans="1:2">
      <c r="A29" s="4" t="s">
        <v>252</v>
      </c>
      <c r="B29" s="5" t="n">
        <v>-5383</v>
      </c>
    </row>
    <row r="30" spans="1:2">
      <c r="A30" s="4" t="s">
        <v>249</v>
      </c>
      <c r="B30" s="5" t="n">
        <v>-154944</v>
      </c>
    </row>
    <row r="31" spans="1:2">
      <c r="A31" s="4" t="s">
        <v>258</v>
      </c>
    </row>
    <row r="32" spans="1:2">
      <c r="A32" s="4" t="s">
        <v>249</v>
      </c>
      <c r="B32" s="5" t="n">
        <v>111240</v>
      </c>
    </row>
    <row r="33" spans="1:2">
      <c r="A33" s="4" t="s">
        <v>249</v>
      </c>
      <c r="B33" s="7" t="n">
        <v>111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9</v>
      </c>
      <c r="B1" s="2" t="s">
        <v>75</v>
      </c>
      <c r="D1" s="2" t="s">
        <v>1</v>
      </c>
    </row>
    <row r="2" spans="1:6">
      <c r="B2" s="2" t="s">
        <v>2</v>
      </c>
      <c r="C2" s="2" t="s">
        <v>76</v>
      </c>
      <c r="D2" s="2" t="s">
        <v>2</v>
      </c>
      <c r="E2" s="2" t="s">
        <v>76</v>
      </c>
      <c r="F2" s="2" t="s">
        <v>28</v>
      </c>
    </row>
    <row r="3" spans="1:6">
      <c r="A3" s="4" t="s">
        <v>34</v>
      </c>
    </row>
    <row r="4" spans="1:6">
      <c r="A4" s="3" t="s">
        <v>260</v>
      </c>
    </row>
    <row r="5" spans="1:6">
      <c r="A5" s="4" t="s">
        <v>261</v>
      </c>
      <c r="B5" s="7" t="n">
        <v>6000</v>
      </c>
      <c r="D5" s="7" t="n">
        <v>6000</v>
      </c>
      <c r="F5" s="7" t="n">
        <v>3200</v>
      </c>
    </row>
    <row r="6" spans="1:6">
      <c r="A6" s="4" t="s">
        <v>262</v>
      </c>
    </row>
    <row r="7" spans="1:6">
      <c r="A7" s="3" t="s">
        <v>263</v>
      </c>
    </row>
    <row r="8" spans="1:6">
      <c r="A8" s="4" t="s">
        <v>264</v>
      </c>
      <c r="B8" s="5" t="n">
        <v>-35</v>
      </c>
      <c r="C8" s="7" t="n">
        <v>-84</v>
      </c>
      <c r="D8" s="5" t="n">
        <v>62</v>
      </c>
      <c r="E8" s="7" t="n">
        <v>-175</v>
      </c>
    </row>
    <row r="9" spans="1:6">
      <c r="A9" s="4" t="s">
        <v>265</v>
      </c>
      <c r="B9" s="7" t="n">
        <v>1100</v>
      </c>
      <c r="C9" s="7" t="n">
        <v>-60</v>
      </c>
      <c r="D9" s="7" t="n">
        <v>1700</v>
      </c>
      <c r="E9" s="7" t="n">
        <v>-12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66</v>
      </c>
      <c r="B1" s="2" t="s">
        <v>1</v>
      </c>
    </row>
    <row r="2" spans="1:2">
      <c r="B2" s="2" t="s">
        <v>267</v>
      </c>
    </row>
    <row r="3" spans="1:2">
      <c r="A3" s="4" t="s">
        <v>268</v>
      </c>
    </row>
    <row r="4" spans="1:2">
      <c r="A4" s="3" t="s">
        <v>269</v>
      </c>
    </row>
    <row r="5" spans="1:2">
      <c r="A5" s="4" t="s">
        <v>270</v>
      </c>
      <c r="B5" s="5" t="n">
        <v>1275</v>
      </c>
    </row>
    <row r="6" spans="1:2">
      <c r="A6" s="4" t="s">
        <v>271</v>
      </c>
    </row>
    <row r="7" spans="1:2">
      <c r="A7" s="3" t="s">
        <v>269</v>
      </c>
    </row>
    <row r="8" spans="1:2">
      <c r="A8" s="4" t="s">
        <v>270</v>
      </c>
      <c r="B8" s="5" t="n">
        <v>2250</v>
      </c>
    </row>
    <row r="9" spans="1:2">
      <c r="A9" s="4" t="s">
        <v>272</v>
      </c>
    </row>
    <row r="10" spans="1:2">
      <c r="A10" s="3" t="s">
        <v>269</v>
      </c>
    </row>
    <row r="11" spans="1:2">
      <c r="A11" s="4" t="s">
        <v>270</v>
      </c>
      <c r="B11" s="5" t="n">
        <v>4251</v>
      </c>
    </row>
    <row r="12" spans="1:2">
      <c r="A12" s="4" t="s">
        <v>273</v>
      </c>
    </row>
    <row r="13" spans="1:2">
      <c r="A13" s="3" t="s">
        <v>269</v>
      </c>
    </row>
    <row r="14" spans="1:2">
      <c r="A14" s="4" t="s">
        <v>270</v>
      </c>
      <c r="B14" s="5" t="n">
        <v>217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8</v>
      </c>
    </row>
    <row r="2" spans="1:3">
      <c r="A2" s="4" t="s">
        <v>275</v>
      </c>
      <c r="B2" s="7" t="n">
        <v>4149</v>
      </c>
      <c r="C2" s="7" t="n">
        <v>4060</v>
      </c>
    </row>
    <row r="3" spans="1:3">
      <c r="A3" s="4" t="s">
        <v>276</v>
      </c>
      <c r="B3" s="5" t="n">
        <v>893</v>
      </c>
      <c r="C3" s="5" t="n">
        <v>2083</v>
      </c>
    </row>
    <row r="4" spans="1:3">
      <c r="A4" s="4" t="s">
        <v>277</v>
      </c>
    </row>
    <row r="5" spans="1:3">
      <c r="A5" s="4" t="s">
        <v>275</v>
      </c>
      <c r="B5" s="5" t="n">
        <v>2576</v>
      </c>
      <c r="C5" s="5" t="n">
        <v>2910</v>
      </c>
    </row>
    <row r="6" spans="1:3">
      <c r="A6" s="4" t="s">
        <v>276</v>
      </c>
      <c r="B6" s="5" t="n">
        <v>396</v>
      </c>
      <c r="C6" s="5" t="n">
        <v>1300</v>
      </c>
    </row>
    <row r="7" spans="1:3">
      <c r="A7" s="4" t="s">
        <v>278</v>
      </c>
    </row>
    <row r="8" spans="1:3">
      <c r="A8" s="4" t="s">
        <v>275</v>
      </c>
      <c r="B8" s="5" t="n">
        <v>1573</v>
      </c>
      <c r="C8" s="5" t="n">
        <v>1150</v>
      </c>
    </row>
    <row r="9" spans="1:3">
      <c r="A9" s="4" t="s">
        <v>276</v>
      </c>
      <c r="B9" s="7" t="n">
        <v>497</v>
      </c>
      <c r="C9" s="7" t="n">
        <v>7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75</v>
      </c>
      <c r="D1" s="2" t="s">
        <v>1</v>
      </c>
    </row>
    <row r="2" spans="1:5">
      <c r="B2" s="2" t="s">
        <v>2</v>
      </c>
      <c r="C2" s="2" t="s">
        <v>76</v>
      </c>
      <c r="D2" s="2" t="s">
        <v>2</v>
      </c>
      <c r="E2" s="2" t="s">
        <v>76</v>
      </c>
    </row>
    <row r="3" spans="1:5">
      <c r="A3" s="4" t="s">
        <v>262</v>
      </c>
    </row>
    <row r="4" spans="1:5">
      <c r="A4" s="4" t="s">
        <v>280</v>
      </c>
      <c r="B4" s="7" t="n">
        <v>4122</v>
      </c>
      <c r="C4" s="7" t="n">
        <v>826</v>
      </c>
      <c r="D4" s="7" t="n">
        <v>571</v>
      </c>
      <c r="E4" s="7" t="n">
        <v>1281</v>
      </c>
    </row>
    <row r="5" spans="1:5">
      <c r="A5" s="4" t="s">
        <v>281</v>
      </c>
      <c r="B5" s="5" t="n">
        <v>-3041</v>
      </c>
      <c r="C5" s="5" t="n">
        <v>-970</v>
      </c>
      <c r="D5" s="5" t="n">
        <v>1174</v>
      </c>
      <c r="E5" s="5" t="n">
        <v>-1581</v>
      </c>
    </row>
    <row r="6" spans="1:5">
      <c r="A6" s="4" t="s">
        <v>282</v>
      </c>
    </row>
    <row r="7" spans="1:5">
      <c r="A7" s="4" t="s">
        <v>281</v>
      </c>
      <c r="B7" s="5" t="n">
        <v>-1711</v>
      </c>
      <c r="C7" s="5" t="n">
        <v>-793</v>
      </c>
      <c r="D7" s="5" t="n">
        <v>995</v>
      </c>
      <c r="E7" s="5" t="n">
        <v>-2223</v>
      </c>
    </row>
    <row r="8" spans="1:5">
      <c r="A8" s="4" t="s">
        <v>283</v>
      </c>
    </row>
    <row r="9" spans="1:5">
      <c r="A9" s="4" t="s">
        <v>281</v>
      </c>
      <c r="B9" s="5" t="n">
        <v>-1330</v>
      </c>
      <c r="C9" s="5" t="n">
        <v>-177</v>
      </c>
      <c r="D9" s="5" t="n">
        <v>179</v>
      </c>
      <c r="E9" s="5" t="n">
        <v>642</v>
      </c>
    </row>
    <row r="10" spans="1:5">
      <c r="A10" s="4" t="s">
        <v>284</v>
      </c>
    </row>
    <row r="11" spans="1:5">
      <c r="A11" s="4" t="s">
        <v>280</v>
      </c>
      <c r="B11" s="7" t="n">
        <v>-10566</v>
      </c>
      <c r="C11" s="7" t="n">
        <v>-638</v>
      </c>
      <c r="D11" s="7" t="n">
        <v>-12528</v>
      </c>
      <c r="E11" s="7" t="n">
        <v>-39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8</v>
      </c>
    </row>
    <row r="2" spans="1:3">
      <c r="A2" s="3" t="s">
        <v>286</v>
      </c>
    </row>
    <row r="3" spans="1:3">
      <c r="A3" s="4" t="s">
        <v>287</v>
      </c>
      <c r="B3" s="7" t="n">
        <v>4149</v>
      </c>
      <c r="C3" s="7" t="n">
        <v>4060</v>
      </c>
    </row>
    <row r="4" spans="1:3">
      <c r="A4" s="4" t="s">
        <v>288</v>
      </c>
      <c r="B4" s="5" t="n">
        <v>893</v>
      </c>
      <c r="C4" s="5" t="n">
        <v>2083</v>
      </c>
    </row>
    <row r="5" spans="1:3">
      <c r="A5" s="4" t="s">
        <v>289</v>
      </c>
      <c r="B5" s="5" t="n">
        <v>2600000</v>
      </c>
      <c r="C5" s="5" t="n">
        <v>2500000</v>
      </c>
    </row>
    <row r="6" spans="1:3">
      <c r="A6" s="4" t="s">
        <v>290</v>
      </c>
      <c r="B6" s="5" t="n">
        <v>2500000</v>
      </c>
      <c r="C6" s="5" t="n">
        <v>2400000</v>
      </c>
    </row>
    <row r="7" spans="1:3">
      <c r="A7" s="4" t="s">
        <v>291</v>
      </c>
    </row>
    <row r="8" spans="1:3">
      <c r="A8" s="3" t="s">
        <v>286</v>
      </c>
    </row>
    <row r="9" spans="1:3">
      <c r="A9" s="4" t="s">
        <v>287</v>
      </c>
      <c r="B9" s="5" t="n">
        <v>4149</v>
      </c>
      <c r="C9" s="5" t="n">
        <v>4060</v>
      </c>
    </row>
    <row r="10" spans="1:3">
      <c r="A10" s="4" t="s">
        <v>288</v>
      </c>
      <c r="B10" s="5" t="n">
        <v>893</v>
      </c>
      <c r="C10" s="5" t="n">
        <v>2083</v>
      </c>
    </row>
    <row r="11" spans="1:3">
      <c r="A11" s="4" t="s">
        <v>292</v>
      </c>
    </row>
    <row r="12" spans="1:3">
      <c r="A12" s="3" t="s">
        <v>286</v>
      </c>
    </row>
    <row r="13" spans="1:3">
      <c r="A13" s="4" t="s">
        <v>287</v>
      </c>
      <c r="B13" s="5" t="n">
        <v>4149</v>
      </c>
      <c r="C13" s="5" t="n">
        <v>4060</v>
      </c>
    </row>
    <row r="14" spans="1:3">
      <c r="A14" s="4" t="s">
        <v>288</v>
      </c>
      <c r="B14" s="7" t="n">
        <v>893</v>
      </c>
      <c r="C14" s="7" t="n">
        <v>20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93</v>
      </c>
      <c r="B1" s="2" t="s">
        <v>75</v>
      </c>
      <c r="D1" s="2" t="s">
        <v>1</v>
      </c>
    </row>
    <row r="2" spans="1:6">
      <c r="B2" s="2" t="s">
        <v>2</v>
      </c>
      <c r="C2" s="2" t="s">
        <v>76</v>
      </c>
      <c r="D2" s="2" t="s">
        <v>2</v>
      </c>
      <c r="E2" s="2" t="s">
        <v>76</v>
      </c>
      <c r="F2" s="2" t="s">
        <v>28</v>
      </c>
    </row>
    <row r="3" spans="1:6">
      <c r="A3" s="3" t="s">
        <v>186</v>
      </c>
    </row>
    <row r="4" spans="1:6">
      <c r="A4" s="4" t="s">
        <v>77</v>
      </c>
      <c r="B4" s="7" t="n">
        <v>2443382</v>
      </c>
      <c r="C4" s="7" t="n">
        <v>2101310</v>
      </c>
      <c r="D4" s="7" t="n">
        <v>7202318</v>
      </c>
      <c r="E4" s="7" t="n">
        <v>5866513</v>
      </c>
    </row>
    <row r="5" spans="1:6">
      <c r="A5" s="4" t="s">
        <v>294</v>
      </c>
      <c r="B5" s="5" t="n">
        <v>271015</v>
      </c>
      <c r="C5" s="5" t="n">
        <v>283855</v>
      </c>
      <c r="D5" s="5" t="n">
        <v>870934</v>
      </c>
      <c r="E5" s="5" t="n">
        <v>671942</v>
      </c>
    </row>
    <row r="6" spans="1:6">
      <c r="A6" s="4" t="s">
        <v>295</v>
      </c>
      <c r="B6" s="5" t="n">
        <v>234312</v>
      </c>
      <c r="C6" s="5" t="n">
        <v>243305</v>
      </c>
      <c r="D6" s="5" t="n">
        <v>773883</v>
      </c>
      <c r="E6" s="5" t="n">
        <v>561313</v>
      </c>
    </row>
    <row r="7" spans="1:6">
      <c r="A7" s="4" t="s">
        <v>102</v>
      </c>
      <c r="B7" s="5" t="n">
        <v>75210</v>
      </c>
      <c r="C7" s="5" t="n">
        <v>74190</v>
      </c>
      <c r="D7" s="5" t="n">
        <v>224068</v>
      </c>
      <c r="E7" s="5" t="n">
        <v>222970</v>
      </c>
    </row>
    <row r="8" spans="1:6">
      <c r="A8" s="4" t="s">
        <v>296</v>
      </c>
      <c r="B8" s="5" t="n">
        <v>42795</v>
      </c>
      <c r="C8" s="5" t="n">
        <v>59774</v>
      </c>
      <c r="D8" s="5" t="n">
        <v>127746</v>
      </c>
      <c r="E8" s="5" t="n">
        <v>123168</v>
      </c>
    </row>
    <row r="9" spans="1:6">
      <c r="A9" s="4" t="s">
        <v>297</v>
      </c>
      <c r="B9" s="5" t="n">
        <v>6960737</v>
      </c>
      <c r="D9" s="5" t="n">
        <v>6960737</v>
      </c>
      <c r="F9" s="7" t="n">
        <v>6423732</v>
      </c>
    </row>
    <row r="10" spans="1:6">
      <c r="A10" s="4" t="s">
        <v>298</v>
      </c>
    </row>
    <row r="11" spans="1:6">
      <c r="A11" s="3" t="s">
        <v>186</v>
      </c>
    </row>
    <row r="12" spans="1:6">
      <c r="A12" s="4" t="s">
        <v>77</v>
      </c>
      <c r="B12" s="5" t="n">
        <v>2314457</v>
      </c>
      <c r="C12" s="5" t="n">
        <v>2000867</v>
      </c>
      <c r="D12" s="5" t="n">
        <v>6820371</v>
      </c>
      <c r="E12" s="5" t="n">
        <v>5576165</v>
      </c>
    </row>
    <row r="13" spans="1:6">
      <c r="A13" s="4" t="s">
        <v>299</v>
      </c>
    </row>
    <row r="14" spans="1:6">
      <c r="A14" s="3" t="s">
        <v>186</v>
      </c>
    </row>
    <row r="15" spans="1:6">
      <c r="A15" s="4" t="s">
        <v>77</v>
      </c>
      <c r="B15" s="5" t="n">
        <v>128925</v>
      </c>
      <c r="C15" s="5" t="n">
        <v>100443</v>
      </c>
      <c r="D15" s="5" t="n">
        <v>381947</v>
      </c>
      <c r="E15" s="5" t="n">
        <v>290348</v>
      </c>
    </row>
    <row r="16" spans="1:6">
      <c r="A16" s="4" t="s">
        <v>185</v>
      </c>
    </row>
    <row r="17" spans="1:6">
      <c r="A17" s="3" t="s">
        <v>186</v>
      </c>
    </row>
    <row r="18" spans="1:6">
      <c r="A18" s="4" t="s">
        <v>77</v>
      </c>
      <c r="B18" s="5" t="n">
        <v>1848126</v>
      </c>
      <c r="C18" s="5" t="n">
        <v>1627886</v>
      </c>
      <c r="D18" s="5" t="n">
        <v>5445754</v>
      </c>
      <c r="E18" s="5" t="n">
        <v>4419572</v>
      </c>
    </row>
    <row r="19" spans="1:6">
      <c r="A19" s="4" t="s">
        <v>294</v>
      </c>
      <c r="B19" s="5" t="n">
        <v>276547</v>
      </c>
      <c r="C19" s="5" t="n">
        <v>307553</v>
      </c>
      <c r="D19" s="5" t="n">
        <v>895008</v>
      </c>
      <c r="E19" s="5" t="n">
        <v>712939</v>
      </c>
    </row>
    <row r="20" spans="1:6">
      <c r="A20" s="4" t="s">
        <v>295</v>
      </c>
      <c r="B20" s="5" t="n">
        <v>255539</v>
      </c>
      <c r="C20" s="5" t="n">
        <v>285131</v>
      </c>
      <c r="D20" s="5" t="n">
        <v>830865</v>
      </c>
      <c r="E20" s="5" t="n">
        <v>645189</v>
      </c>
    </row>
    <row r="21" spans="1:6">
      <c r="A21" s="4" t="s">
        <v>102</v>
      </c>
      <c r="B21" s="5" t="n">
        <v>57644</v>
      </c>
      <c r="C21" s="5" t="n">
        <v>53456</v>
      </c>
      <c r="D21" s="5" t="n">
        <v>170125</v>
      </c>
      <c r="E21" s="5" t="n">
        <v>159614</v>
      </c>
    </row>
    <row r="22" spans="1:6">
      <c r="A22" s="4" t="s">
        <v>296</v>
      </c>
      <c r="B22" s="5" t="n">
        <v>31654</v>
      </c>
      <c r="C22" s="5" t="n">
        <v>49200</v>
      </c>
      <c r="D22" s="5" t="n">
        <v>101939</v>
      </c>
      <c r="E22" s="5" t="n">
        <v>103202</v>
      </c>
    </row>
    <row r="23" spans="1:6">
      <c r="A23" s="4" t="s">
        <v>297</v>
      </c>
      <c r="B23" s="5" t="n">
        <v>4353904</v>
      </c>
      <c r="D23" s="5" t="n">
        <v>4353904</v>
      </c>
    </row>
    <row r="24" spans="1:6">
      <c r="A24" s="4" t="s">
        <v>300</v>
      </c>
    </row>
    <row r="25" spans="1:6">
      <c r="A25" s="3" t="s">
        <v>186</v>
      </c>
    </row>
    <row r="26" spans="1:6">
      <c r="A26" s="4" t="s">
        <v>77</v>
      </c>
      <c r="B26" s="5" t="n">
        <v>65321</v>
      </c>
      <c r="C26" s="5" t="n">
        <v>70384</v>
      </c>
      <c r="D26" s="5" t="n">
        <v>183374</v>
      </c>
      <c r="E26" s="5" t="n">
        <v>178190</v>
      </c>
    </row>
    <row r="27" spans="1:6">
      <c r="A27" s="4" t="s">
        <v>301</v>
      </c>
    </row>
    <row r="28" spans="1:6">
      <c r="A28" s="3" t="s">
        <v>186</v>
      </c>
    </row>
    <row r="29" spans="1:6">
      <c r="A29" s="4" t="s">
        <v>77</v>
      </c>
      <c r="B29" s="5" t="n">
        <v>1700707</v>
      </c>
      <c r="C29" s="5" t="n">
        <v>1502726</v>
      </c>
      <c r="D29" s="5" t="n">
        <v>5025310</v>
      </c>
      <c r="E29" s="5" t="n">
        <v>4068688</v>
      </c>
    </row>
    <row r="30" spans="1:6">
      <c r="A30" s="4" t="s">
        <v>302</v>
      </c>
    </row>
    <row r="31" spans="1:6">
      <c r="A31" s="3" t="s">
        <v>186</v>
      </c>
    </row>
    <row r="32" spans="1:6">
      <c r="A32" s="4" t="s">
        <v>77</v>
      </c>
      <c r="B32" s="5" t="n">
        <v>82098</v>
      </c>
      <c r="C32" s="5" t="n">
        <v>54776</v>
      </c>
      <c r="D32" s="5" t="n">
        <v>237070</v>
      </c>
      <c r="E32" s="5" t="n">
        <v>172694</v>
      </c>
    </row>
    <row r="33" spans="1:6">
      <c r="A33" s="4" t="s">
        <v>191</v>
      </c>
    </row>
    <row r="34" spans="1:6">
      <c r="A34" s="3" t="s">
        <v>186</v>
      </c>
    </row>
    <row r="35" spans="1:6">
      <c r="A35" s="4" t="s">
        <v>77</v>
      </c>
      <c r="B35" s="5" t="n">
        <v>709197</v>
      </c>
      <c r="C35" s="5" t="n">
        <v>565263</v>
      </c>
      <c r="D35" s="5" t="n">
        <v>2123350</v>
      </c>
      <c r="E35" s="5" t="n">
        <v>1643172</v>
      </c>
    </row>
    <row r="36" spans="1:6">
      <c r="A36" s="4" t="s">
        <v>294</v>
      </c>
      <c r="B36" s="5" t="n">
        <v>17624</v>
      </c>
      <c r="C36" s="5" t="n">
        <v>6154</v>
      </c>
      <c r="D36" s="5" t="n">
        <v>51968</v>
      </c>
      <c r="E36" s="5" t="n">
        <v>20014</v>
      </c>
    </row>
    <row r="37" spans="1:6">
      <c r="A37" s="4" t="s">
        <v>295</v>
      </c>
      <c r="B37" s="5" t="n">
        <v>16020</v>
      </c>
      <c r="C37" s="5" t="n">
        <v>2437</v>
      </c>
      <c r="D37" s="5" t="n">
        <v>46674</v>
      </c>
      <c r="E37" s="5" t="n">
        <v>10300</v>
      </c>
    </row>
    <row r="38" spans="1:6">
      <c r="A38" s="4" t="s">
        <v>102</v>
      </c>
      <c r="B38" s="5" t="n">
        <v>12020</v>
      </c>
      <c r="C38" s="5" t="n">
        <v>13836</v>
      </c>
      <c r="D38" s="5" t="n">
        <v>37048</v>
      </c>
      <c r="E38" s="5" t="n">
        <v>42666</v>
      </c>
    </row>
    <row r="39" spans="1:6">
      <c r="A39" s="4" t="s">
        <v>296</v>
      </c>
      <c r="B39" s="5" t="n">
        <v>8589</v>
      </c>
      <c r="C39" s="5" t="n">
        <v>9506</v>
      </c>
      <c r="D39" s="5" t="n">
        <v>18539</v>
      </c>
      <c r="E39" s="5" t="n">
        <v>17068</v>
      </c>
    </row>
    <row r="40" spans="1:6">
      <c r="A40" s="4" t="s">
        <v>297</v>
      </c>
      <c r="B40" s="5" t="n">
        <v>1032018</v>
      </c>
      <c r="D40" s="5" t="n">
        <v>1032018</v>
      </c>
    </row>
    <row r="41" spans="1:6">
      <c r="A41" s="4" t="s">
        <v>303</v>
      </c>
    </row>
    <row r="42" spans="1:6">
      <c r="A42" s="3" t="s">
        <v>186</v>
      </c>
    </row>
    <row r="43" spans="1:6">
      <c r="A43" s="4" t="s">
        <v>77</v>
      </c>
      <c r="B43" s="5" t="n">
        <v>360982</v>
      </c>
      <c r="C43" s="5" t="n">
        <v>259171</v>
      </c>
      <c r="D43" s="5" t="n">
        <v>1067770</v>
      </c>
      <c r="E43" s="5" t="n">
        <v>756613</v>
      </c>
    </row>
    <row r="44" spans="1:6">
      <c r="A44" s="4" t="s">
        <v>304</v>
      </c>
    </row>
    <row r="45" spans="1:6">
      <c r="A45" s="3" t="s">
        <v>186</v>
      </c>
    </row>
    <row r="46" spans="1:6">
      <c r="A46" s="4" t="s">
        <v>77</v>
      </c>
      <c r="B46" s="5" t="n">
        <v>301422</v>
      </c>
      <c r="C46" s="5" t="n">
        <v>260518</v>
      </c>
      <c r="D46" s="5" t="n">
        <v>910830</v>
      </c>
      <c r="E46" s="5" t="n">
        <v>769260</v>
      </c>
    </row>
    <row r="47" spans="1:6">
      <c r="A47" s="4" t="s">
        <v>305</v>
      </c>
    </row>
    <row r="48" spans="1:6">
      <c r="A48" s="3" t="s">
        <v>186</v>
      </c>
    </row>
    <row r="49" spans="1:6">
      <c r="A49" s="4" t="s">
        <v>77</v>
      </c>
      <c r="B49" s="5" t="n">
        <v>46793</v>
      </c>
      <c r="C49" s="5" t="n">
        <v>45574</v>
      </c>
      <c r="D49" s="5" t="n">
        <v>144750</v>
      </c>
      <c r="E49" s="5" t="n">
        <v>117299</v>
      </c>
    </row>
    <row r="50" spans="1:6">
      <c r="A50" s="4" t="s">
        <v>194</v>
      </c>
    </row>
    <row r="51" spans="1:6">
      <c r="A51" s="3" t="s">
        <v>186</v>
      </c>
    </row>
    <row r="52" spans="1:6">
      <c r="A52" s="4" t="s">
        <v>77</v>
      </c>
      <c r="B52" s="5" t="n">
        <v>211394</v>
      </c>
      <c r="C52" s="5" t="n">
        <v>178640</v>
      </c>
      <c r="D52" s="5" t="n">
        <v>603511</v>
      </c>
      <c r="E52" s="5" t="n">
        <v>530441</v>
      </c>
    </row>
    <row r="53" spans="1:6">
      <c r="A53" s="4" t="s">
        <v>294</v>
      </c>
      <c r="B53" s="5" t="n">
        <v>21862</v>
      </c>
      <c r="C53" s="5" t="n">
        <v>17744</v>
      </c>
      <c r="D53" s="5" t="n">
        <v>65735</v>
      </c>
      <c r="E53" s="5" t="n">
        <v>73230</v>
      </c>
    </row>
    <row r="54" spans="1:6">
      <c r="A54" s="4" t="s">
        <v>295</v>
      </c>
      <c r="B54" s="5" t="n">
        <v>20199</v>
      </c>
      <c r="C54" s="5" t="n">
        <v>15645</v>
      </c>
      <c r="D54" s="5" t="n">
        <v>61171</v>
      </c>
      <c r="E54" s="5" t="n">
        <v>67175</v>
      </c>
    </row>
    <row r="55" spans="1:6">
      <c r="A55" s="4" t="s">
        <v>102</v>
      </c>
      <c r="B55" s="5" t="n">
        <v>2866</v>
      </c>
      <c r="C55" s="5" t="n">
        <v>2848</v>
      </c>
      <c r="D55" s="5" t="n">
        <v>8743</v>
      </c>
      <c r="E55" s="5" t="n">
        <v>8431</v>
      </c>
    </row>
    <row r="56" spans="1:6">
      <c r="A56" s="4" t="s">
        <v>296</v>
      </c>
      <c r="B56" s="5" t="n">
        <v>1524</v>
      </c>
      <c r="C56" s="5" t="n">
        <v>747</v>
      </c>
      <c r="D56" s="5" t="n">
        <v>5748</v>
      </c>
      <c r="E56" s="5" t="n">
        <v>1918</v>
      </c>
    </row>
    <row r="57" spans="1:6">
      <c r="A57" s="4" t="s">
        <v>297</v>
      </c>
      <c r="B57" s="5" t="n">
        <v>381931</v>
      </c>
      <c r="D57" s="5" t="n">
        <v>381931</v>
      </c>
    </row>
    <row r="58" spans="1:6">
      <c r="A58" s="4" t="s">
        <v>306</v>
      </c>
    </row>
    <row r="59" spans="1:6">
      <c r="A59" s="3" t="s">
        <v>186</v>
      </c>
    </row>
    <row r="60" spans="1:6">
      <c r="A60" s="4" t="s">
        <v>77</v>
      </c>
      <c r="B60" s="5" t="n">
        <v>89</v>
      </c>
      <c r="C60" s="5" t="n">
        <v>1211</v>
      </c>
      <c r="D60" s="5" t="n">
        <v>244</v>
      </c>
      <c r="E60" s="5" t="n">
        <v>2415</v>
      </c>
    </row>
    <row r="61" spans="1:6">
      <c r="A61" s="4" t="s">
        <v>307</v>
      </c>
    </row>
    <row r="62" spans="1:6">
      <c r="A62" s="3" t="s">
        <v>186</v>
      </c>
    </row>
    <row r="63" spans="1:6">
      <c r="A63" s="4" t="s">
        <v>77</v>
      </c>
      <c r="B63" s="5" t="n">
        <v>211271</v>
      </c>
      <c r="C63" s="5" t="n">
        <v>177341</v>
      </c>
      <c r="D63" s="5" t="n">
        <v>603140</v>
      </c>
      <c r="E63" s="5" t="n">
        <v>527859</v>
      </c>
    </row>
    <row r="64" spans="1:6">
      <c r="A64" s="4" t="s">
        <v>308</v>
      </c>
    </row>
    <row r="65" spans="1:6">
      <c r="A65" s="3" t="s">
        <v>186</v>
      </c>
    </row>
    <row r="66" spans="1:6">
      <c r="A66" s="4" t="s">
        <v>77</v>
      </c>
      <c r="B66" s="5" t="n">
        <v>34</v>
      </c>
      <c r="C66" s="5" t="n">
        <v>88</v>
      </c>
      <c r="D66" s="5" t="n">
        <v>127</v>
      </c>
      <c r="E66" s="5" t="n">
        <v>167</v>
      </c>
    </row>
    <row r="67" spans="1:6">
      <c r="A67" s="4" t="s">
        <v>309</v>
      </c>
    </row>
    <row r="68" spans="1:6">
      <c r="A68" s="3" t="s">
        <v>186</v>
      </c>
    </row>
    <row r="69" spans="1:6">
      <c r="A69" s="4" t="s">
        <v>77</v>
      </c>
      <c r="B69" s="5" t="n">
        <v>101173</v>
      </c>
      <c r="C69" s="5" t="n">
        <v>61395</v>
      </c>
      <c r="D69" s="5" t="n">
        <v>282156</v>
      </c>
      <c r="E69" s="5" t="n">
        <v>214149</v>
      </c>
    </row>
    <row r="70" spans="1:6">
      <c r="A70" s="4" t="s">
        <v>294</v>
      </c>
      <c r="B70" s="5" t="n">
        <v>-44326</v>
      </c>
      <c r="C70" s="5" t="n">
        <v>-47687</v>
      </c>
      <c r="D70" s="5" t="n">
        <v>-141406</v>
      </c>
      <c r="E70" s="5" t="n">
        <v>-125186</v>
      </c>
    </row>
    <row r="71" spans="1:6">
      <c r="A71" s="4" t="s">
        <v>295</v>
      </c>
      <c r="B71" s="5" t="n">
        <v>-56754</v>
      </c>
      <c r="C71" s="5" t="n">
        <v>-59999</v>
      </c>
      <c r="D71" s="5" t="n">
        <v>-164456</v>
      </c>
      <c r="E71" s="5" t="n">
        <v>-152296</v>
      </c>
    </row>
    <row r="72" spans="1:6">
      <c r="A72" s="4" t="s">
        <v>102</v>
      </c>
      <c r="B72" s="5" t="n">
        <v>2680</v>
      </c>
      <c r="C72" s="5" t="n">
        <v>4101</v>
      </c>
      <c r="D72" s="5" t="n">
        <v>8152</v>
      </c>
      <c r="E72" s="5" t="n">
        <v>12413</v>
      </c>
    </row>
    <row r="73" spans="1:6">
      <c r="A73" s="4" t="s">
        <v>296</v>
      </c>
      <c r="B73" s="5" t="n">
        <v>1028</v>
      </c>
      <c r="C73" s="5" t="n">
        <v>321</v>
      </c>
      <c r="D73" s="5" t="n">
        <v>1520</v>
      </c>
      <c r="E73" s="5" t="n">
        <v>980</v>
      </c>
    </row>
    <row r="74" spans="1:6">
      <c r="A74" s="4" t="s">
        <v>297</v>
      </c>
      <c r="B74" s="5" t="n">
        <v>1346968</v>
      </c>
      <c r="D74" s="5" t="n">
        <v>1346968</v>
      </c>
    </row>
    <row r="75" spans="1:6">
      <c r="A75" s="4" t="s">
        <v>310</v>
      </c>
    </row>
    <row r="76" spans="1:6">
      <c r="A76" s="3" t="s">
        <v>186</v>
      </c>
    </row>
    <row r="77" spans="1:6">
      <c r="A77" s="4" t="s">
        <v>77</v>
      </c>
      <c r="B77" s="5" t="n">
        <v>116</v>
      </c>
      <c r="C77" s="5" t="n">
        <v>1108</v>
      </c>
      <c r="D77" s="5" t="n">
        <v>1065</v>
      </c>
      <c r="E77" s="5" t="n">
        <v>3603</v>
      </c>
    </row>
    <row r="78" spans="1:6">
      <c r="A78" s="4" t="s">
        <v>311</v>
      </c>
    </row>
    <row r="79" spans="1:6">
      <c r="A79" s="3" t="s">
        <v>186</v>
      </c>
    </row>
    <row r="80" spans="1:6">
      <c r="A80" s="4" t="s">
        <v>77</v>
      </c>
      <c r="B80" s="5" t="n">
        <v>101057</v>
      </c>
      <c r="C80" s="5" t="n">
        <v>60282</v>
      </c>
      <c r="D80" s="5" t="n">
        <v>281091</v>
      </c>
      <c r="E80" s="5" t="n">
        <v>210358</v>
      </c>
    </row>
    <row r="81" spans="1:6">
      <c r="A81" s="4" t="s">
        <v>312</v>
      </c>
    </row>
    <row r="82" spans="1:6">
      <c r="A82" s="3" t="s">
        <v>186</v>
      </c>
    </row>
    <row r="83" spans="1:6">
      <c r="A83" s="4" t="s">
        <v>77</v>
      </c>
      <c r="C83" s="5" t="n">
        <v>5</v>
      </c>
      <c r="E83" s="5" t="n">
        <v>188</v>
      </c>
    </row>
    <row r="84" spans="1:6">
      <c r="A84" s="4" t="s">
        <v>313</v>
      </c>
    </row>
    <row r="85" spans="1:6">
      <c r="A85" s="3" t="s">
        <v>186</v>
      </c>
    </row>
    <row r="86" spans="1:6">
      <c r="A86" s="4" t="s">
        <v>77</v>
      </c>
      <c r="B86" s="5" t="n">
        <v>-426508</v>
      </c>
      <c r="C86" s="5" t="n">
        <v>-331874</v>
      </c>
      <c r="D86" s="5" t="n">
        <v>-1252453</v>
      </c>
      <c r="E86" s="5" t="n">
        <v>-940821</v>
      </c>
    </row>
    <row r="87" spans="1:6">
      <c r="A87" s="4" t="s">
        <v>294</v>
      </c>
      <c r="B87" s="5" t="n">
        <v>-692</v>
      </c>
      <c r="C87" s="5" t="n">
        <v>91</v>
      </c>
      <c r="D87" s="5" t="n">
        <v>-371</v>
      </c>
      <c r="E87" s="5" t="n">
        <v>-9055</v>
      </c>
    </row>
    <row r="88" spans="1:6">
      <c r="A88" s="4" t="s">
        <v>295</v>
      </c>
      <c r="B88" s="5" t="n">
        <v>-692</v>
      </c>
      <c r="C88" s="5" t="n">
        <v>91</v>
      </c>
      <c r="D88" s="5" t="n">
        <v>-371</v>
      </c>
      <c r="E88" s="5" t="n">
        <v>-9055</v>
      </c>
    </row>
    <row r="89" spans="1:6">
      <c r="A89" s="4" t="s">
        <v>102</v>
      </c>
      <c r="C89" s="5" t="n">
        <v>-51</v>
      </c>
      <c r="E89" s="5" t="n">
        <v>-154</v>
      </c>
    </row>
    <row r="90" spans="1:6">
      <c r="A90" s="4" t="s">
        <v>297</v>
      </c>
      <c r="B90" s="5" t="n">
        <v>-154084</v>
      </c>
      <c r="D90" s="5" t="n">
        <v>-154084</v>
      </c>
    </row>
    <row r="91" spans="1:6">
      <c r="A91" s="4" t="s">
        <v>314</v>
      </c>
    </row>
    <row r="92" spans="1:6">
      <c r="A92" s="3" t="s">
        <v>186</v>
      </c>
    </row>
    <row r="93" spans="1:6">
      <c r="A93" s="4" t="s">
        <v>77</v>
      </c>
      <c r="B93" s="7" t="n">
        <v>-426508</v>
      </c>
      <c r="C93" s="7" t="n">
        <v>-331874</v>
      </c>
      <c r="D93" s="7" t="n">
        <v>-1252453</v>
      </c>
      <c r="E93" s="7" t="n">
        <v>-94082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15</v>
      </c>
      <c r="B1" s="2" t="s">
        <v>75</v>
      </c>
      <c r="D1" s="2" t="s">
        <v>1</v>
      </c>
    </row>
    <row r="2" spans="1:9">
      <c r="B2" s="2" t="s">
        <v>2</v>
      </c>
      <c r="C2" s="2" t="s">
        <v>76</v>
      </c>
      <c r="D2" s="2" t="s">
        <v>2</v>
      </c>
      <c r="E2" s="2" t="s">
        <v>76</v>
      </c>
      <c r="F2" s="2" t="s">
        <v>316</v>
      </c>
      <c r="G2" s="2" t="s">
        <v>28</v>
      </c>
      <c r="H2" s="2" t="s">
        <v>317</v>
      </c>
      <c r="I2" s="2" t="s">
        <v>318</v>
      </c>
    </row>
    <row r="3" spans="1:9">
      <c r="A3" s="3" t="s">
        <v>294</v>
      </c>
    </row>
    <row r="4" spans="1:9">
      <c r="A4" s="4" t="s">
        <v>319</v>
      </c>
      <c r="B4" s="7" t="n">
        <v>-97056</v>
      </c>
      <c r="C4" s="7" t="n">
        <v>-95185</v>
      </c>
      <c r="D4" s="7" t="n">
        <v>-298422</v>
      </c>
      <c r="E4" s="7" t="n">
        <v>-279899</v>
      </c>
    </row>
    <row r="5" spans="1:9">
      <c r="A5" s="4" t="s">
        <v>84</v>
      </c>
      <c r="B5" s="5" t="n">
        <v>-21175</v>
      </c>
      <c r="C5" s="5" t="n">
        <v>-22255</v>
      </c>
      <c r="D5" s="5" t="n">
        <v>-69714</v>
      </c>
      <c r="E5" s="5" t="n">
        <v>-51722</v>
      </c>
    </row>
    <row r="6" spans="1:9">
      <c r="A6" s="4" t="s">
        <v>294</v>
      </c>
      <c r="B6" s="5" t="n">
        <v>271015</v>
      </c>
      <c r="C6" s="5" t="n">
        <v>283855</v>
      </c>
      <c r="D6" s="5" t="n">
        <v>870934</v>
      </c>
      <c r="E6" s="5" t="n">
        <v>671942</v>
      </c>
    </row>
    <row r="7" spans="1:9">
      <c r="A7" s="3" t="s">
        <v>297</v>
      </c>
    </row>
    <row r="8" spans="1:9">
      <c r="A8" s="4" t="s">
        <v>30</v>
      </c>
      <c r="B8" s="5" t="n">
        <v>1101964</v>
      </c>
      <c r="C8" s="5" t="n">
        <v>1051489</v>
      </c>
      <c r="D8" s="5" t="n">
        <v>1101964</v>
      </c>
      <c r="E8" s="5" t="n">
        <v>1051489</v>
      </c>
      <c r="F8" s="7" t="n">
        <v>908843</v>
      </c>
      <c r="G8" s="7" t="n">
        <v>841483</v>
      </c>
      <c r="H8" s="7" t="n">
        <v>1052666</v>
      </c>
      <c r="I8" s="7" t="n">
        <v>727032</v>
      </c>
    </row>
    <row r="9" spans="1:9">
      <c r="A9" s="4" t="s">
        <v>106</v>
      </c>
      <c r="B9" s="5" t="n">
        <v>923017</v>
      </c>
      <c r="D9" s="5" t="n">
        <v>923017</v>
      </c>
      <c r="G9" s="5" t="n">
        <v>729784</v>
      </c>
    </row>
    <row r="10" spans="1:9">
      <c r="A10" s="4" t="s">
        <v>33</v>
      </c>
      <c r="B10" s="5" t="n">
        <v>1487516</v>
      </c>
      <c r="D10" s="5" t="n">
        <v>1487516</v>
      </c>
      <c r="G10" s="5" t="n">
        <v>1275211</v>
      </c>
    </row>
    <row r="11" spans="1:9">
      <c r="A11" s="4" t="s">
        <v>36</v>
      </c>
      <c r="B11" s="5" t="n">
        <v>2708777</v>
      </c>
      <c r="D11" s="5" t="n">
        <v>2708777</v>
      </c>
      <c r="G11" s="5" t="n">
        <v>2787215</v>
      </c>
    </row>
    <row r="12" spans="1:9">
      <c r="A12" s="4" t="s">
        <v>309</v>
      </c>
      <c r="B12" s="5" t="n">
        <v>27940</v>
      </c>
      <c r="D12" s="5" t="n">
        <v>27940</v>
      </c>
      <c r="G12" s="5" t="n">
        <v>29514</v>
      </c>
    </row>
    <row r="13" spans="1:9">
      <c r="A13" s="4" t="s">
        <v>41</v>
      </c>
      <c r="B13" s="5" t="n">
        <v>6960737</v>
      </c>
      <c r="D13" s="5" t="n">
        <v>6960737</v>
      </c>
      <c r="G13" s="7" t="n">
        <v>6423732</v>
      </c>
    </row>
    <row r="14" spans="1:9">
      <c r="A14" s="4" t="s">
        <v>309</v>
      </c>
    </row>
    <row r="15" spans="1:9">
      <c r="A15" s="3" t="s">
        <v>294</v>
      </c>
    </row>
    <row r="16" spans="1:9">
      <c r="A16" s="4" t="s">
        <v>319</v>
      </c>
      <c r="B16" s="5" t="n">
        <v>-12100</v>
      </c>
      <c r="C16" s="5" t="n">
        <v>-12600</v>
      </c>
      <c r="D16" s="5" t="n">
        <v>-37900</v>
      </c>
      <c r="E16" s="5" t="n">
        <v>-38500</v>
      </c>
    </row>
    <row r="17" spans="1:9">
      <c r="A17" s="4" t="s">
        <v>320</v>
      </c>
      <c r="B17" s="5" t="n">
        <v>-6800</v>
      </c>
      <c r="C17" s="5" t="n">
        <v>-6100</v>
      </c>
      <c r="D17" s="5" t="n">
        <v>-23500</v>
      </c>
      <c r="E17" s="5" t="n">
        <v>-20400</v>
      </c>
    </row>
    <row r="18" spans="1:9">
      <c r="A18" s="4" t="s">
        <v>84</v>
      </c>
      <c r="B18" s="5" t="n">
        <v>-20200</v>
      </c>
      <c r="C18" s="5" t="n">
        <v>-21000</v>
      </c>
      <c r="D18" s="5" t="n">
        <v>-66800</v>
      </c>
      <c r="E18" s="5" t="n">
        <v>-47700</v>
      </c>
    </row>
    <row r="19" spans="1:9">
      <c r="A19" s="4" t="s">
        <v>321</v>
      </c>
      <c r="B19" s="5" t="n">
        <v>-5200</v>
      </c>
      <c r="C19" s="5" t="n">
        <v>-8000</v>
      </c>
      <c r="D19" s="5" t="n">
        <v>-13200</v>
      </c>
      <c r="E19" s="5" t="n">
        <v>-18600</v>
      </c>
    </row>
    <row r="20" spans="1:9">
      <c r="A20" s="4" t="s">
        <v>294</v>
      </c>
      <c r="B20" s="5" t="n">
        <v>-44326</v>
      </c>
      <c r="C20" s="5" t="n">
        <v>-47687</v>
      </c>
      <c r="D20" s="5" t="n">
        <v>-141406</v>
      </c>
      <c r="E20" s="5" t="n">
        <v>-125186</v>
      </c>
    </row>
    <row r="21" spans="1:9">
      <c r="A21" s="3" t="s">
        <v>297</v>
      </c>
    </row>
    <row r="22" spans="1:9">
      <c r="A22" s="4" t="s">
        <v>30</v>
      </c>
      <c r="B22" s="5" t="n">
        <v>1065900</v>
      </c>
      <c r="D22" s="5" t="n">
        <v>1065900</v>
      </c>
    </row>
    <row r="23" spans="1:9">
      <c r="A23" s="4" t="s">
        <v>106</v>
      </c>
      <c r="B23" s="5" t="n">
        <v>14000</v>
      </c>
      <c r="D23" s="5" t="n">
        <v>14000</v>
      </c>
    </row>
    <row r="24" spans="1:9">
      <c r="A24" s="4" t="s">
        <v>33</v>
      </c>
      <c r="B24" s="5" t="n">
        <v>42800</v>
      </c>
      <c r="D24" s="5" t="n">
        <v>42800</v>
      </c>
    </row>
    <row r="25" spans="1:9">
      <c r="A25" s="4" t="s">
        <v>36</v>
      </c>
      <c r="B25" s="5" t="n">
        <v>162400</v>
      </c>
      <c r="D25" s="5" t="n">
        <v>162400</v>
      </c>
    </row>
    <row r="26" spans="1:9">
      <c r="A26" s="4" t="s">
        <v>322</v>
      </c>
      <c r="B26" s="5" t="n">
        <v>10700</v>
      </c>
      <c r="D26" s="5" t="n">
        <v>10700</v>
      </c>
    </row>
    <row r="27" spans="1:9">
      <c r="A27" s="4" t="s">
        <v>309</v>
      </c>
      <c r="B27" s="5" t="n">
        <v>51200</v>
      </c>
      <c r="D27" s="5" t="n">
        <v>51200</v>
      </c>
    </row>
    <row r="28" spans="1:9">
      <c r="A28" s="4" t="s">
        <v>41</v>
      </c>
      <c r="B28" s="5" t="n">
        <v>1346968</v>
      </c>
      <c r="D28" s="5" t="n">
        <v>1346968</v>
      </c>
    </row>
    <row r="29" spans="1:9">
      <c r="A29" s="4" t="s">
        <v>191</v>
      </c>
    </row>
    <row r="30" spans="1:9">
      <c r="A30" s="3" t="s">
        <v>294</v>
      </c>
    </row>
    <row r="31" spans="1:9">
      <c r="A31" s="4" t="s">
        <v>294</v>
      </c>
      <c r="B31" s="5" t="n">
        <v>17624</v>
      </c>
      <c r="C31" s="7" t="n">
        <v>6154</v>
      </c>
      <c r="D31" s="5" t="n">
        <v>51968</v>
      </c>
      <c r="E31" s="7" t="n">
        <v>20014</v>
      </c>
    </row>
    <row r="32" spans="1:9">
      <c r="A32" s="3" t="s">
        <v>297</v>
      </c>
    </row>
    <row r="33" spans="1:9">
      <c r="A33" s="4" t="s">
        <v>41</v>
      </c>
      <c r="B33" s="7" t="n">
        <v>1032018</v>
      </c>
      <c r="D33" s="7" t="n">
        <v>103201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23</v>
      </c>
      <c r="B1" s="2" t="s">
        <v>75</v>
      </c>
      <c r="D1" s="2" t="s">
        <v>1</v>
      </c>
    </row>
    <row r="2" spans="1:6">
      <c r="B2" s="2" t="s">
        <v>2</v>
      </c>
      <c r="C2" s="2" t="s">
        <v>76</v>
      </c>
      <c r="D2" s="2" t="s">
        <v>2</v>
      </c>
      <c r="E2" s="2" t="s">
        <v>76</v>
      </c>
      <c r="F2" s="2" t="s">
        <v>28</v>
      </c>
    </row>
    <row r="3" spans="1:6">
      <c r="A3" s="3" t="s">
        <v>294</v>
      </c>
    </row>
    <row r="4" spans="1:6">
      <c r="A4" s="4" t="s">
        <v>294</v>
      </c>
      <c r="B4" s="7" t="n">
        <v>271015</v>
      </c>
      <c r="C4" s="7" t="n">
        <v>283855</v>
      </c>
      <c r="D4" s="7" t="n">
        <v>870934</v>
      </c>
      <c r="E4" s="7" t="n">
        <v>671942</v>
      </c>
    </row>
    <row r="5" spans="1:6">
      <c r="A5" s="4" t="s">
        <v>82</v>
      </c>
      <c r="B5" s="5" t="n">
        <v>396518</v>
      </c>
      <c r="C5" s="5" t="n">
        <v>408503</v>
      </c>
      <c r="D5" s="5" t="n">
        <v>1261190</v>
      </c>
      <c r="E5" s="5" t="n">
        <v>1024922</v>
      </c>
    </row>
    <row r="6" spans="1:6">
      <c r="A6" s="3" t="s">
        <v>324</v>
      </c>
    </row>
    <row r="7" spans="1:6">
      <c r="A7" s="4" t="s">
        <v>106</v>
      </c>
      <c r="B7" s="5" t="n">
        <v>923017</v>
      </c>
      <c r="D7" s="5" t="n">
        <v>923017</v>
      </c>
      <c r="F7" s="7" t="n">
        <v>729784</v>
      </c>
    </row>
    <row r="8" spans="1:6">
      <c r="A8" s="4" t="s">
        <v>309</v>
      </c>
      <c r="B8" s="5" t="n">
        <v>27940</v>
      </c>
      <c r="D8" s="5" t="n">
        <v>27940</v>
      </c>
      <c r="F8" s="5" t="n">
        <v>29514</v>
      </c>
    </row>
    <row r="9" spans="1:6">
      <c r="A9" s="4" t="s">
        <v>41</v>
      </c>
      <c r="B9" s="5" t="n">
        <v>6960737</v>
      </c>
      <c r="D9" s="5" t="n">
        <v>6960737</v>
      </c>
      <c r="F9" s="7" t="n">
        <v>6423732</v>
      </c>
    </row>
    <row r="10" spans="1:6">
      <c r="A10" s="4" t="s">
        <v>313</v>
      </c>
    </row>
    <row r="11" spans="1:6">
      <c r="A11" s="3" t="s">
        <v>294</v>
      </c>
    </row>
    <row r="12" spans="1:6">
      <c r="A12" s="4" t="s">
        <v>294</v>
      </c>
      <c r="B12" s="5" t="n">
        <v>-692</v>
      </c>
      <c r="C12" s="7" t="n">
        <v>91</v>
      </c>
      <c r="D12" s="5" t="n">
        <v>-371</v>
      </c>
      <c r="E12" s="7" t="n">
        <v>-9055</v>
      </c>
    </row>
    <row r="13" spans="1:6">
      <c r="A13" s="3" t="s">
        <v>324</v>
      </c>
    </row>
    <row r="14" spans="1:6">
      <c r="A14" s="4" t="s">
        <v>106</v>
      </c>
      <c r="B14" s="5" t="n">
        <v>-130400</v>
      </c>
      <c r="D14" s="5" t="n">
        <v>-130400</v>
      </c>
    </row>
    <row r="15" spans="1:6">
      <c r="A15" s="4" t="s">
        <v>325</v>
      </c>
      <c r="B15" s="5" t="n">
        <v>-10700</v>
      </c>
      <c r="D15" s="5" t="n">
        <v>-10700</v>
      </c>
    </row>
    <row r="16" spans="1:6">
      <c r="A16" s="4" t="s">
        <v>309</v>
      </c>
      <c r="B16" s="5" t="n">
        <v>-13000</v>
      </c>
      <c r="D16" s="5" t="n">
        <v>-13000</v>
      </c>
    </row>
    <row r="17" spans="1:6">
      <c r="A17" s="4" t="s">
        <v>41</v>
      </c>
      <c r="B17" s="7" t="n">
        <v>-154084</v>
      </c>
      <c r="D17" s="7" t="n">
        <v>-15408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399116</v>
      </c>
      <c r="C4" s="7" t="n">
        <v>2060596</v>
      </c>
      <c r="D4" s="7" t="n">
        <v>7066083</v>
      </c>
      <c r="E4" s="7" t="n">
        <v>5737584</v>
      </c>
    </row>
    <row r="5" spans="1:5">
      <c r="A5" s="4" t="s">
        <v>79</v>
      </c>
      <c r="B5" s="5" t="n">
        <v>44266</v>
      </c>
      <c r="C5" s="5" t="n">
        <v>40714</v>
      </c>
      <c r="D5" s="5" t="n">
        <v>136235</v>
      </c>
      <c r="E5" s="5" t="n">
        <v>128929</v>
      </c>
    </row>
    <row r="6" spans="1:5">
      <c r="A6" s="4" t="s">
        <v>80</v>
      </c>
      <c r="B6" s="5" t="n">
        <v>2443382</v>
      </c>
      <c r="C6" s="5" t="n">
        <v>2101310</v>
      </c>
      <c r="D6" s="5" t="n">
        <v>7202318</v>
      </c>
      <c r="E6" s="5" t="n">
        <v>5866513</v>
      </c>
    </row>
    <row r="7" spans="1:5">
      <c r="A7" s="4" t="s">
        <v>81</v>
      </c>
      <c r="B7" s="5" t="n">
        <v>2046864</v>
      </c>
      <c r="C7" s="5" t="n">
        <v>1692807</v>
      </c>
      <c r="D7" s="5" t="n">
        <v>5941128</v>
      </c>
      <c r="E7" s="5" t="n">
        <v>4841591</v>
      </c>
    </row>
    <row r="8" spans="1:5">
      <c r="A8" s="4" t="s">
        <v>82</v>
      </c>
      <c r="B8" s="5" t="n">
        <v>396518</v>
      </c>
      <c r="C8" s="5" t="n">
        <v>408503</v>
      </c>
      <c r="D8" s="5" t="n">
        <v>1261190</v>
      </c>
      <c r="E8" s="5" t="n">
        <v>1024922</v>
      </c>
    </row>
    <row r="9" spans="1:5">
      <c r="A9" s="4" t="s">
        <v>83</v>
      </c>
      <c r="B9" s="5" t="n">
        <v>97056</v>
      </c>
      <c r="C9" s="5" t="n">
        <v>95185</v>
      </c>
      <c r="D9" s="5" t="n">
        <v>298422</v>
      </c>
      <c r="E9" s="5" t="n">
        <v>279899</v>
      </c>
    </row>
    <row r="10" spans="1:5">
      <c r="A10" s="4" t="s">
        <v>84</v>
      </c>
      <c r="B10" s="5" t="n">
        <v>21175</v>
      </c>
      <c r="C10" s="5" t="n">
        <v>22255</v>
      </c>
      <c r="D10" s="5" t="n">
        <v>69714</v>
      </c>
      <c r="E10" s="5" t="n">
        <v>51722</v>
      </c>
    </row>
    <row r="11" spans="1:5">
      <c r="A11" s="4" t="s">
        <v>85</v>
      </c>
      <c r="B11" s="5" t="n">
        <v>7272</v>
      </c>
      <c r="C11" s="5" t="n">
        <v>7208</v>
      </c>
      <c r="D11" s="5" t="n">
        <v>22120</v>
      </c>
      <c r="E11" s="5" t="n">
        <v>21359</v>
      </c>
    </row>
    <row r="12" spans="1:5">
      <c r="A12" s="4" t="s">
        <v>86</v>
      </c>
      <c r="B12" s="5" t="n">
        <v>271015</v>
      </c>
      <c r="C12" s="5" t="n">
        <v>283855</v>
      </c>
      <c r="D12" s="5" t="n">
        <v>870934</v>
      </c>
      <c r="E12" s="5" t="n">
        <v>671942</v>
      </c>
    </row>
    <row r="13" spans="1:5">
      <c r="A13" s="4" t="s">
        <v>87</v>
      </c>
      <c r="B13" s="5" t="n">
        <v>34177</v>
      </c>
      <c r="C13" s="5" t="n">
        <v>36199</v>
      </c>
      <c r="D13" s="5" t="n">
        <v>102019</v>
      </c>
      <c r="E13" s="5" t="n">
        <v>109888</v>
      </c>
    </row>
    <row r="14" spans="1:5">
      <c r="A14" s="4" t="s">
        <v>88</v>
      </c>
      <c r="B14" s="5" t="n">
        <v>2526</v>
      </c>
      <c r="C14" s="5" t="n">
        <v>4351</v>
      </c>
      <c r="D14" s="5" t="n">
        <v>-4968</v>
      </c>
      <c r="E14" s="5" t="n">
        <v>741</v>
      </c>
    </row>
    <row r="15" spans="1:5">
      <c r="A15" s="4" t="s">
        <v>89</v>
      </c>
      <c r="B15" s="5" t="n">
        <v>234312</v>
      </c>
      <c r="C15" s="5" t="n">
        <v>243305</v>
      </c>
      <c r="D15" s="5" t="n">
        <v>773883</v>
      </c>
      <c r="E15" s="5" t="n">
        <v>561313</v>
      </c>
    </row>
    <row r="16" spans="1:5">
      <c r="A16" s="4" t="s">
        <v>90</v>
      </c>
      <c r="B16" s="5" t="n">
        <v>83300</v>
      </c>
      <c r="C16" s="5" t="n">
        <v>88892</v>
      </c>
      <c r="D16" s="5" t="n">
        <v>271258</v>
      </c>
      <c r="E16" s="5" t="n">
        <v>205139</v>
      </c>
    </row>
    <row r="17" spans="1:5">
      <c r="A17" s="4" t="s">
        <v>91</v>
      </c>
      <c r="B17" s="5" t="n">
        <v>151012</v>
      </c>
      <c r="C17" s="5" t="n">
        <v>154413</v>
      </c>
      <c r="D17" s="5" t="n">
        <v>502625</v>
      </c>
      <c r="E17" s="5" t="n">
        <v>356174</v>
      </c>
    </row>
    <row r="18" spans="1:5">
      <c r="A18" s="4" t="s">
        <v>92</v>
      </c>
      <c r="B18" s="5" t="n">
        <v>2246</v>
      </c>
      <c r="C18" s="5" t="n">
        <v>2984</v>
      </c>
      <c r="D18" s="5" t="n">
        <v>5383</v>
      </c>
      <c r="E18" s="5" t="n">
        <v>5929</v>
      </c>
    </row>
    <row r="19" spans="1:5">
      <c r="A19" s="4" t="s">
        <v>93</v>
      </c>
      <c r="B19" s="7" t="n">
        <v>153258</v>
      </c>
      <c r="C19" s="7" t="n">
        <v>157397</v>
      </c>
      <c r="D19" s="7" t="n">
        <v>508008</v>
      </c>
      <c r="E19" s="7" t="n">
        <v>362103</v>
      </c>
    </row>
    <row r="20" spans="1:5">
      <c r="A20" s="4" t="s">
        <v>94</v>
      </c>
      <c r="B20" s="9" t="n">
        <v>0.64</v>
      </c>
      <c r="C20" s="9" t="n">
        <v>0.65</v>
      </c>
      <c r="D20" s="9" t="n">
        <v>2.11</v>
      </c>
      <c r="E20" s="9" t="n">
        <v>1.49</v>
      </c>
    </row>
    <row r="21" spans="1:5">
      <c r="A21" s="4" t="s">
        <v>95</v>
      </c>
      <c r="B21" s="5" t="n">
        <v>239066</v>
      </c>
      <c r="C21" s="5" t="n">
        <v>243761</v>
      </c>
      <c r="D21" s="5" t="n">
        <v>241117</v>
      </c>
      <c r="E21" s="5" t="n">
        <v>243539</v>
      </c>
    </row>
    <row r="22" spans="1:5">
      <c r="A22" s="4" t="s">
        <v>96</v>
      </c>
      <c r="B22" s="9" t="n">
        <v>0.64</v>
      </c>
      <c r="C22" s="9" t="n">
        <v>0.64</v>
      </c>
      <c r="D22" s="9" t="n">
        <v>2.09</v>
      </c>
      <c r="E22" s="9" t="n">
        <v>1.48</v>
      </c>
    </row>
    <row r="23" spans="1:5">
      <c r="A23" s="4" t="s">
        <v>97</v>
      </c>
      <c r="B23" s="5" t="n">
        <v>240880</v>
      </c>
      <c r="C23" s="5" t="n">
        <v>245682</v>
      </c>
      <c r="D23" s="5" t="n">
        <v>242816</v>
      </c>
      <c r="E23" s="5" t="n">
        <v>245227</v>
      </c>
    </row>
    <row r="24" spans="1:5">
      <c r="A24" s="4" t="s">
        <v>98</v>
      </c>
      <c r="B24" s="10" t="n">
        <v>0.155</v>
      </c>
      <c r="C24" s="10" t="n">
        <v>0.14</v>
      </c>
      <c r="D24" s="10" t="n">
        <v>0.465</v>
      </c>
      <c r="E24" s="10"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6</v>
      </c>
      <c r="B1" s="2" t="s">
        <v>2</v>
      </c>
      <c r="C1" s="2" t="s">
        <v>316</v>
      </c>
      <c r="D1" s="2" t="s">
        <v>28</v>
      </c>
      <c r="E1" s="2" t="s">
        <v>76</v>
      </c>
      <c r="F1" s="2" t="s">
        <v>317</v>
      </c>
      <c r="G1" s="2" t="s">
        <v>318</v>
      </c>
    </row>
    <row r="2" spans="1:7">
      <c r="A2" s="3" t="s">
        <v>327</v>
      </c>
    </row>
    <row r="3" spans="1:7">
      <c r="A3" s="4" t="s">
        <v>30</v>
      </c>
      <c r="B3" s="7" t="n">
        <v>1101964</v>
      </c>
      <c r="C3" s="7" t="n">
        <v>908843</v>
      </c>
      <c r="D3" s="7" t="n">
        <v>841483</v>
      </c>
      <c r="E3" s="7" t="n">
        <v>1051489</v>
      </c>
      <c r="F3" s="7" t="n">
        <v>1052666</v>
      </c>
      <c r="G3" s="7" t="n">
        <v>727032</v>
      </c>
    </row>
    <row r="4" spans="1:7">
      <c r="A4" s="4" t="s">
        <v>31</v>
      </c>
      <c r="B4" s="5" t="n">
        <v>923017</v>
      </c>
      <c r="D4" s="5" t="n">
        <v>729784</v>
      </c>
    </row>
    <row r="5" spans="1:7">
      <c r="A5" s="4" t="s">
        <v>33</v>
      </c>
      <c r="B5" s="5" t="n">
        <v>1487516</v>
      </c>
      <c r="D5" s="5" t="n">
        <v>1275211</v>
      </c>
    </row>
    <row r="6" spans="1:7">
      <c r="A6" s="4" t="s">
        <v>34</v>
      </c>
      <c r="B6" s="5" t="n">
        <v>59648</v>
      </c>
      <c r="D6" s="5" t="n">
        <v>83197</v>
      </c>
    </row>
    <row r="7" spans="1:7">
      <c r="A7" s="4" t="s">
        <v>35</v>
      </c>
      <c r="B7" s="5" t="n">
        <v>3572145</v>
      </c>
      <c r="D7" s="5" t="n">
        <v>2929675</v>
      </c>
    </row>
    <row r="8" spans="1:7">
      <c r="A8" s="4" t="s">
        <v>36</v>
      </c>
      <c r="B8" s="5" t="n">
        <v>2708777</v>
      </c>
      <c r="D8" s="5" t="n">
        <v>2787215</v>
      </c>
    </row>
    <row r="9" spans="1:7">
      <c r="A9" s="4" t="s">
        <v>38</v>
      </c>
      <c r="B9" s="5" t="n">
        <v>263357</v>
      </c>
      <c r="D9" s="5" t="n">
        <v>283977</v>
      </c>
    </row>
    <row r="10" spans="1:7">
      <c r="A10" s="4" t="s">
        <v>39</v>
      </c>
      <c r="B10" s="5" t="n">
        <v>388518</v>
      </c>
      <c r="D10" s="5" t="n">
        <v>393351</v>
      </c>
    </row>
    <row r="11" spans="1:7">
      <c r="A11" s="4" t="s">
        <v>328</v>
      </c>
      <c r="B11" s="5" t="n">
        <v>27940</v>
      </c>
      <c r="D11" s="5" t="n">
        <v>29514</v>
      </c>
    </row>
    <row r="12" spans="1:7">
      <c r="A12" s="4" t="s">
        <v>41</v>
      </c>
      <c r="B12" s="5" t="n">
        <v>6960737</v>
      </c>
      <c r="D12" s="5" t="n">
        <v>6423732</v>
      </c>
    </row>
    <row r="13" spans="1:7">
      <c r="A13" s="4" t="s">
        <v>43</v>
      </c>
      <c r="B13" s="5" t="n">
        <v>528683</v>
      </c>
      <c r="D13" s="5" t="n">
        <v>395196</v>
      </c>
    </row>
    <row r="14" spans="1:7">
      <c r="A14" s="4" t="s">
        <v>48</v>
      </c>
      <c r="B14" s="5" t="n">
        <v>355185</v>
      </c>
      <c r="D14" s="5" t="n">
        <v>313987</v>
      </c>
    </row>
    <row r="15" spans="1:7">
      <c r="A15" s="4" t="s">
        <v>49</v>
      </c>
      <c r="B15" s="5" t="n">
        <v>182661</v>
      </c>
      <c r="D15" s="5" t="n">
        <v>3632</v>
      </c>
    </row>
    <row r="16" spans="1:7">
      <c r="A16" s="4" t="s">
        <v>50</v>
      </c>
      <c r="B16" s="5" t="n">
        <v>1066529</v>
      </c>
      <c r="D16" s="5" t="n">
        <v>712815</v>
      </c>
    </row>
    <row r="17" spans="1:7">
      <c r="A17" s="4" t="s">
        <v>51</v>
      </c>
      <c r="B17" s="5" t="n">
        <v>2351483</v>
      </c>
      <c r="D17" s="5" t="n">
        <v>2353194</v>
      </c>
    </row>
    <row r="18" spans="1:7">
      <c r="A18" s="4" t="s">
        <v>53</v>
      </c>
      <c r="B18" s="5" t="n">
        <v>481704</v>
      </c>
      <c r="D18" s="5" t="n">
        <v>469024</v>
      </c>
    </row>
    <row r="19" spans="1:7">
      <c r="A19" s="4" t="s">
        <v>54</v>
      </c>
      <c r="B19" s="5" t="n">
        <v>3899716</v>
      </c>
      <c r="D19" s="5" t="n">
        <v>3535033</v>
      </c>
    </row>
    <row r="20" spans="1:7">
      <c r="A20" s="4" t="s">
        <v>57</v>
      </c>
      <c r="B20" s="5" t="n">
        <v>111240</v>
      </c>
      <c r="D20" s="5" t="n">
        <v>111240</v>
      </c>
    </row>
    <row r="21" spans="1:7">
      <c r="A21" s="4" t="s">
        <v>329</v>
      </c>
      <c r="B21" s="5" t="n">
        <v>641</v>
      </c>
      <c r="D21" s="5" t="n">
        <v>641</v>
      </c>
    </row>
    <row r="22" spans="1:7">
      <c r="A22" s="4" t="s">
        <v>330</v>
      </c>
      <c r="B22" s="5" t="n">
        <v>-650210</v>
      </c>
      <c r="D22" s="5" t="n">
        <v>-416829</v>
      </c>
    </row>
    <row r="23" spans="1:7">
      <c r="A23" s="4" t="s">
        <v>61</v>
      </c>
      <c r="B23" s="5" t="n">
        <v>1147463</v>
      </c>
      <c r="D23" s="5" t="n">
        <v>1132749</v>
      </c>
    </row>
    <row r="24" spans="1:7">
      <c r="A24" s="4" t="s">
        <v>331</v>
      </c>
      <c r="B24" s="5" t="n">
        <v>2606831</v>
      </c>
      <c r="D24" s="5" t="n">
        <v>2210459</v>
      </c>
    </row>
    <row r="25" spans="1:7">
      <c r="A25" s="4" t="s">
        <v>63</v>
      </c>
      <c r="B25" s="5" t="n">
        <v>3104725</v>
      </c>
      <c r="D25" s="5" t="n">
        <v>2927020</v>
      </c>
    </row>
    <row r="26" spans="1:7">
      <c r="A26" s="4" t="s">
        <v>64</v>
      </c>
      <c r="B26" s="5" t="n">
        <v>-154944</v>
      </c>
      <c r="D26" s="5" t="n">
        <v>-149561</v>
      </c>
    </row>
    <row r="27" spans="1:7">
      <c r="A27" s="4" t="s">
        <v>65</v>
      </c>
      <c r="B27" s="5" t="n">
        <v>2949781</v>
      </c>
      <c r="D27" s="5" t="n">
        <v>2777459</v>
      </c>
    </row>
    <row r="28" spans="1:7">
      <c r="A28" s="4" t="s">
        <v>66</v>
      </c>
      <c r="B28" s="5" t="n">
        <v>6960737</v>
      </c>
      <c r="D28" s="5" t="n">
        <v>6423732</v>
      </c>
    </row>
    <row r="29" spans="1:7">
      <c r="A29" s="4" t="s">
        <v>332</v>
      </c>
    </row>
    <row r="30" spans="1:7">
      <c r="A30" s="3" t="s">
        <v>327</v>
      </c>
    </row>
    <row r="31" spans="1:7">
      <c r="A31" s="4" t="s">
        <v>30</v>
      </c>
      <c r="B31" s="5" t="n">
        <v>1064499</v>
      </c>
      <c r="D31" s="5" t="n">
        <v>766685</v>
      </c>
      <c r="E31" s="5" t="n">
        <v>972610</v>
      </c>
      <c r="G31" s="5" t="n">
        <v>636877</v>
      </c>
    </row>
    <row r="32" spans="1:7">
      <c r="A32" s="4" t="s">
        <v>31</v>
      </c>
      <c r="B32" s="5" t="n">
        <v>294753</v>
      </c>
      <c r="D32" s="5" t="n">
        <v>229148</v>
      </c>
    </row>
    <row r="33" spans="1:7">
      <c r="A33" s="4" t="s">
        <v>33</v>
      </c>
      <c r="B33" s="5" t="n">
        <v>669076</v>
      </c>
      <c r="D33" s="5" t="n">
        <v>587319</v>
      </c>
    </row>
    <row r="34" spans="1:7">
      <c r="A34" s="4" t="s">
        <v>34</v>
      </c>
      <c r="B34" s="5" t="n">
        <v>36828</v>
      </c>
      <c r="D34" s="5" t="n">
        <v>45049</v>
      </c>
    </row>
    <row r="35" spans="1:7">
      <c r="A35" s="4" t="s">
        <v>35</v>
      </c>
      <c r="B35" s="5" t="n">
        <v>2065156</v>
      </c>
      <c r="D35" s="5" t="n">
        <v>1628201</v>
      </c>
    </row>
    <row r="36" spans="1:7">
      <c r="A36" s="4" t="s">
        <v>36</v>
      </c>
      <c r="B36" s="5" t="n">
        <v>873015</v>
      </c>
      <c r="D36" s="5" t="n">
        <v>899370</v>
      </c>
    </row>
    <row r="37" spans="1:7">
      <c r="A37" s="4" t="s">
        <v>328</v>
      </c>
      <c r="B37" s="5" t="n">
        <v>2611965</v>
      </c>
      <c r="D37" s="5" t="n">
        <v>2769884</v>
      </c>
    </row>
    <row r="38" spans="1:7">
      <c r="A38" s="4" t="s">
        <v>41</v>
      </c>
      <c r="B38" s="5" t="n">
        <v>5550136</v>
      </c>
      <c r="D38" s="5" t="n">
        <v>5297455</v>
      </c>
    </row>
    <row r="39" spans="1:7">
      <c r="A39" s="4" t="s">
        <v>43</v>
      </c>
      <c r="B39" s="5" t="n">
        <v>196177</v>
      </c>
      <c r="D39" s="5" t="n">
        <v>141089</v>
      </c>
    </row>
    <row r="40" spans="1:7">
      <c r="A40" s="4" t="s">
        <v>48</v>
      </c>
      <c r="B40" s="5" t="n">
        <v>224156</v>
      </c>
      <c r="D40" s="5" t="n">
        <v>198085</v>
      </c>
    </row>
    <row r="41" spans="1:7">
      <c r="A41" s="4" t="s">
        <v>49</v>
      </c>
      <c r="B41" s="5" t="n">
        <v>167840</v>
      </c>
      <c r="D41" s="5" t="n">
        <v>674</v>
      </c>
    </row>
    <row r="42" spans="1:7">
      <c r="A42" s="4" t="s">
        <v>50</v>
      </c>
      <c r="B42" s="5" t="n">
        <v>588173</v>
      </c>
      <c r="D42" s="5" t="n">
        <v>339848</v>
      </c>
    </row>
    <row r="43" spans="1:7">
      <c r="A43" s="4" t="s">
        <v>51</v>
      </c>
      <c r="B43" s="5" t="n">
        <v>2324240</v>
      </c>
      <c r="D43" s="5" t="n">
        <v>2324298</v>
      </c>
    </row>
    <row r="44" spans="1:7">
      <c r="A44" s="4" t="s">
        <v>53</v>
      </c>
      <c r="B44" s="5" t="n">
        <v>-467002</v>
      </c>
      <c r="D44" s="5" t="n">
        <v>-293711</v>
      </c>
    </row>
    <row r="45" spans="1:7">
      <c r="A45" s="4" t="s">
        <v>54</v>
      </c>
      <c r="B45" s="5" t="n">
        <v>2445411</v>
      </c>
      <c r="D45" s="5" t="n">
        <v>2370435</v>
      </c>
    </row>
    <row r="46" spans="1:7">
      <c r="A46" s="4" t="s">
        <v>329</v>
      </c>
      <c r="B46" s="5" t="n">
        <v>641</v>
      </c>
      <c r="D46" s="5" t="n">
        <v>641</v>
      </c>
    </row>
    <row r="47" spans="1:7">
      <c r="A47" s="4" t="s">
        <v>330</v>
      </c>
      <c r="B47" s="5" t="n">
        <v>-650210</v>
      </c>
      <c r="D47" s="5" t="n">
        <v>-416829</v>
      </c>
    </row>
    <row r="48" spans="1:7">
      <c r="A48" s="4" t="s">
        <v>61</v>
      </c>
      <c r="B48" s="5" t="n">
        <v>1147463</v>
      </c>
      <c r="D48" s="5" t="n">
        <v>1132749</v>
      </c>
    </row>
    <row r="49" spans="1:7">
      <c r="A49" s="4" t="s">
        <v>331</v>
      </c>
      <c r="B49" s="5" t="n">
        <v>2606831</v>
      </c>
      <c r="D49" s="5" t="n">
        <v>2210459</v>
      </c>
    </row>
    <row r="50" spans="1:7">
      <c r="A50" s="4" t="s">
        <v>63</v>
      </c>
      <c r="B50" s="5" t="n">
        <v>3104725</v>
      </c>
      <c r="D50" s="5" t="n">
        <v>2927020</v>
      </c>
    </row>
    <row r="51" spans="1:7">
      <c r="A51" s="4" t="s">
        <v>65</v>
      </c>
      <c r="B51" s="5" t="n">
        <v>3104725</v>
      </c>
      <c r="D51" s="5" t="n">
        <v>2927020</v>
      </c>
    </row>
    <row r="52" spans="1:7">
      <c r="A52" s="4" t="s">
        <v>66</v>
      </c>
      <c r="B52" s="5" t="n">
        <v>5550136</v>
      </c>
      <c r="D52" s="5" t="n">
        <v>5297455</v>
      </c>
    </row>
    <row r="53" spans="1:7">
      <c r="A53" s="4" t="s">
        <v>333</v>
      </c>
    </row>
    <row r="54" spans="1:7">
      <c r="A54" s="3" t="s">
        <v>327</v>
      </c>
    </row>
    <row r="55" spans="1:7">
      <c r="A55" s="4" t="s">
        <v>30</v>
      </c>
      <c r="B55" s="5" t="n">
        <v>32968</v>
      </c>
      <c r="D55" s="5" t="n">
        <v>54677</v>
      </c>
      <c r="E55" s="5" t="n">
        <v>61054</v>
      </c>
      <c r="G55" s="5" t="n">
        <v>81976</v>
      </c>
    </row>
    <row r="56" spans="1:7">
      <c r="A56" s="4" t="s">
        <v>31</v>
      </c>
      <c r="B56" s="5" t="n">
        <v>1450968</v>
      </c>
      <c r="D56" s="5" t="n">
        <v>1257245</v>
      </c>
    </row>
    <row r="57" spans="1:7">
      <c r="A57" s="4" t="s">
        <v>33</v>
      </c>
      <c r="B57" s="5" t="n">
        <v>754526</v>
      </c>
      <c r="D57" s="5" t="n">
        <v>639148</v>
      </c>
    </row>
    <row r="58" spans="1:7">
      <c r="A58" s="4" t="s">
        <v>34</v>
      </c>
      <c r="B58" s="5" t="n">
        <v>21404</v>
      </c>
      <c r="D58" s="5" t="n">
        <v>36062</v>
      </c>
    </row>
    <row r="59" spans="1:7">
      <c r="A59" s="4" t="s">
        <v>35</v>
      </c>
      <c r="B59" s="5" t="n">
        <v>2259866</v>
      </c>
      <c r="D59" s="5" t="n">
        <v>1987132</v>
      </c>
    </row>
    <row r="60" spans="1:7">
      <c r="A60" s="4" t="s">
        <v>36</v>
      </c>
      <c r="B60" s="5" t="n">
        <v>1634215</v>
      </c>
      <c r="D60" s="5" t="n">
        <v>1679751</v>
      </c>
    </row>
    <row r="61" spans="1:7">
      <c r="A61" s="4" t="s">
        <v>38</v>
      </c>
      <c r="B61" s="5" t="n">
        <v>231838</v>
      </c>
      <c r="D61" s="5" t="n">
        <v>251919</v>
      </c>
    </row>
    <row r="62" spans="1:7">
      <c r="A62" s="4" t="s">
        <v>39</v>
      </c>
      <c r="B62" s="5" t="n">
        <v>380695</v>
      </c>
      <c r="D62" s="5" t="n">
        <v>385527</v>
      </c>
    </row>
    <row r="63" spans="1:7">
      <c r="A63" s="4" t="s">
        <v>328</v>
      </c>
      <c r="B63" s="5" t="n">
        <v>7060</v>
      </c>
      <c r="D63" s="5" t="n">
        <v>7335</v>
      </c>
    </row>
    <row r="64" spans="1:7">
      <c r="A64" s="4" t="s">
        <v>41</v>
      </c>
      <c r="B64" s="5" t="n">
        <v>4513674</v>
      </c>
      <c r="D64" s="5" t="n">
        <v>4311664</v>
      </c>
    </row>
    <row r="65" spans="1:7">
      <c r="A65" s="4" t="s">
        <v>43</v>
      </c>
      <c r="B65" s="5" t="n">
        <v>348347</v>
      </c>
      <c r="D65" s="5" t="n">
        <v>265764</v>
      </c>
    </row>
    <row r="66" spans="1:7">
      <c r="A66" s="4" t="s">
        <v>48</v>
      </c>
      <c r="B66" s="5" t="n">
        <v>251694</v>
      </c>
      <c r="D66" s="5" t="n">
        <v>220917</v>
      </c>
    </row>
    <row r="67" spans="1:7">
      <c r="A67" s="4" t="s">
        <v>49</v>
      </c>
      <c r="D67" s="5" t="n">
        <v>700</v>
      </c>
    </row>
    <row r="68" spans="1:7">
      <c r="A68" s="4" t="s">
        <v>50</v>
      </c>
      <c r="B68" s="5" t="n">
        <v>600041</v>
      </c>
      <c r="D68" s="5" t="n">
        <v>487381</v>
      </c>
    </row>
    <row r="69" spans="1:7">
      <c r="A69" s="4" t="s">
        <v>53</v>
      </c>
      <c r="B69" s="5" t="n">
        <v>983737</v>
      </c>
      <c r="D69" s="5" t="n">
        <v>1219444</v>
      </c>
    </row>
    <row r="70" spans="1:7">
      <c r="A70" s="4" t="s">
        <v>54</v>
      </c>
      <c r="B70" s="5" t="n">
        <v>1583778</v>
      </c>
      <c r="D70" s="5" t="n">
        <v>1706825</v>
      </c>
    </row>
    <row r="71" spans="1:7">
      <c r="A71" s="4" t="s">
        <v>329</v>
      </c>
      <c r="B71" s="5" t="n">
        <v>1727859</v>
      </c>
      <c r="D71" s="5" t="n">
        <v>1727859</v>
      </c>
    </row>
    <row r="72" spans="1:7">
      <c r="A72" s="4" t="s">
        <v>61</v>
      </c>
      <c r="B72" s="5" t="n">
        <v>128076</v>
      </c>
      <c r="D72" s="5" t="n">
        <v>128076</v>
      </c>
    </row>
    <row r="73" spans="1:7">
      <c r="A73" s="4" t="s">
        <v>331</v>
      </c>
      <c r="B73" s="5" t="n">
        <v>1073961</v>
      </c>
      <c r="D73" s="5" t="n">
        <v>748904</v>
      </c>
    </row>
    <row r="74" spans="1:7">
      <c r="A74" s="4" t="s">
        <v>63</v>
      </c>
      <c r="B74" s="5" t="n">
        <v>2929896</v>
      </c>
      <c r="D74" s="5" t="n">
        <v>2604839</v>
      </c>
    </row>
    <row r="75" spans="1:7">
      <c r="A75" s="4" t="s">
        <v>65</v>
      </c>
      <c r="B75" s="5" t="n">
        <v>2929896</v>
      </c>
      <c r="D75" s="5" t="n">
        <v>2604839</v>
      </c>
    </row>
    <row r="76" spans="1:7">
      <c r="A76" s="4" t="s">
        <v>66</v>
      </c>
      <c r="B76" s="5" t="n">
        <v>4513674</v>
      </c>
      <c r="D76" s="5" t="n">
        <v>4311664</v>
      </c>
    </row>
    <row r="77" spans="1:7">
      <c r="A77" s="4" t="s">
        <v>334</v>
      </c>
    </row>
    <row r="78" spans="1:7">
      <c r="A78" s="3" t="s">
        <v>327</v>
      </c>
    </row>
    <row r="79" spans="1:7">
      <c r="A79" s="4" t="s">
        <v>30</v>
      </c>
      <c r="B79" s="5" t="n">
        <v>4497</v>
      </c>
      <c r="D79" s="5" t="n">
        <v>20121</v>
      </c>
      <c r="E79" s="7" t="n">
        <v>17825</v>
      </c>
      <c r="G79" s="7" t="n">
        <v>8179</v>
      </c>
    </row>
    <row r="80" spans="1:7">
      <c r="A80" s="4" t="s">
        <v>31</v>
      </c>
      <c r="B80" s="5" t="n">
        <v>48082</v>
      </c>
      <c r="D80" s="5" t="n">
        <v>23689</v>
      </c>
    </row>
    <row r="81" spans="1:7">
      <c r="A81" s="4" t="s">
        <v>33</v>
      </c>
      <c r="B81" s="5" t="n">
        <v>72990</v>
      </c>
      <c r="D81" s="5" t="n">
        <v>58696</v>
      </c>
    </row>
    <row r="82" spans="1:7">
      <c r="A82" s="4" t="s">
        <v>34</v>
      </c>
      <c r="B82" s="5" t="n">
        <v>5124</v>
      </c>
      <c r="D82" s="5" t="n">
        <v>4447</v>
      </c>
    </row>
    <row r="83" spans="1:7">
      <c r="A83" s="4" t="s">
        <v>35</v>
      </c>
      <c r="B83" s="5" t="n">
        <v>130693</v>
      </c>
      <c r="D83" s="5" t="n">
        <v>106953</v>
      </c>
    </row>
    <row r="84" spans="1:7">
      <c r="A84" s="4" t="s">
        <v>36</v>
      </c>
      <c r="B84" s="5" t="n">
        <v>201547</v>
      </c>
      <c r="D84" s="5" t="n">
        <v>208094</v>
      </c>
    </row>
    <row r="85" spans="1:7">
      <c r="A85" s="4" t="s">
        <v>38</v>
      </c>
      <c r="B85" s="5" t="n">
        <v>31519</v>
      </c>
      <c r="D85" s="5" t="n">
        <v>32058</v>
      </c>
    </row>
    <row r="86" spans="1:7">
      <c r="A86" s="4" t="s">
        <v>39</v>
      </c>
      <c r="B86" s="5" t="n">
        <v>7823</v>
      </c>
      <c r="D86" s="5" t="n">
        <v>7824</v>
      </c>
    </row>
    <row r="87" spans="1:7">
      <c r="A87" s="4" t="s">
        <v>328</v>
      </c>
      <c r="B87" s="5" t="n">
        <v>5578</v>
      </c>
      <c r="D87" s="5" t="n">
        <v>5832</v>
      </c>
    </row>
    <row r="88" spans="1:7">
      <c r="A88" s="4" t="s">
        <v>41</v>
      </c>
      <c r="B88" s="5" t="n">
        <v>377160</v>
      </c>
      <c r="D88" s="5" t="n">
        <v>360761</v>
      </c>
    </row>
    <row r="89" spans="1:7">
      <c r="A89" s="4" t="s">
        <v>43</v>
      </c>
      <c r="B89" s="5" t="n">
        <v>106208</v>
      </c>
      <c r="D89" s="5" t="n">
        <v>89659</v>
      </c>
    </row>
    <row r="90" spans="1:7">
      <c r="A90" s="4" t="s">
        <v>48</v>
      </c>
      <c r="B90" s="5" t="n">
        <v>9437</v>
      </c>
      <c r="D90" s="5" t="n">
        <v>8793</v>
      </c>
    </row>
    <row r="91" spans="1:7">
      <c r="A91" s="4" t="s">
        <v>49</v>
      </c>
      <c r="B91" s="5" t="n">
        <v>40482</v>
      </c>
      <c r="D91" s="5" t="n">
        <v>29347</v>
      </c>
    </row>
    <row r="92" spans="1:7">
      <c r="A92" s="4" t="s">
        <v>50</v>
      </c>
      <c r="B92" s="5" t="n">
        <v>156127</v>
      </c>
      <c r="D92" s="5" t="n">
        <v>127799</v>
      </c>
    </row>
    <row r="93" spans="1:7">
      <c r="A93" s="4" t="s">
        <v>51</v>
      </c>
      <c r="B93" s="5" t="n">
        <v>172243</v>
      </c>
      <c r="D93" s="5" t="n">
        <v>168566</v>
      </c>
    </row>
    <row r="94" spans="1:7">
      <c r="A94" s="4" t="s">
        <v>53</v>
      </c>
      <c r="B94" s="5" t="n">
        <v>27238</v>
      </c>
      <c r="D94" s="5" t="n">
        <v>42482</v>
      </c>
    </row>
    <row r="95" spans="1:7">
      <c r="A95" s="4" t="s">
        <v>54</v>
      </c>
      <c r="B95" s="5" t="n">
        <v>355608</v>
      </c>
      <c r="D95" s="5" t="n">
        <v>338847</v>
      </c>
    </row>
    <row r="96" spans="1:7">
      <c r="A96" s="4" t="s">
        <v>57</v>
      </c>
      <c r="B96" s="5" t="n">
        <v>111240</v>
      </c>
      <c r="D96" s="5" t="n">
        <v>111240</v>
      </c>
    </row>
    <row r="97" spans="1:7">
      <c r="A97" s="4" t="s">
        <v>329</v>
      </c>
      <c r="B97" s="5" t="n">
        <v>14908</v>
      </c>
      <c r="D97" s="5" t="n">
        <v>14908</v>
      </c>
    </row>
    <row r="98" spans="1:7">
      <c r="A98" s="4" t="s">
        <v>61</v>
      </c>
      <c r="B98" s="5" t="n">
        <v>791196</v>
      </c>
      <c r="D98" s="5" t="n">
        <v>779678</v>
      </c>
    </row>
    <row r="99" spans="1:7">
      <c r="A99" s="4" t="s">
        <v>331</v>
      </c>
      <c r="B99" s="5" t="n">
        <v>-740848</v>
      </c>
      <c r="D99" s="5" t="n">
        <v>-734351</v>
      </c>
    </row>
    <row r="100" spans="1:7">
      <c r="A100" s="4" t="s">
        <v>63</v>
      </c>
      <c r="B100" s="5" t="n">
        <v>65256</v>
      </c>
      <c r="D100" s="5" t="n">
        <v>60235</v>
      </c>
    </row>
    <row r="101" spans="1:7">
      <c r="A101" s="4" t="s">
        <v>64</v>
      </c>
      <c r="B101" s="5" t="n">
        <v>-154944</v>
      </c>
      <c r="D101" s="5" t="n">
        <v>-149561</v>
      </c>
    </row>
    <row r="102" spans="1:7">
      <c r="A102" s="4" t="s">
        <v>65</v>
      </c>
      <c r="B102" s="5" t="n">
        <v>-89688</v>
      </c>
      <c r="D102" s="5" t="n">
        <v>-89326</v>
      </c>
    </row>
    <row r="103" spans="1:7">
      <c r="A103" s="4" t="s">
        <v>66</v>
      </c>
      <c r="B103" s="5" t="n">
        <v>377160</v>
      </c>
      <c r="D103" s="5" t="n">
        <v>360761</v>
      </c>
    </row>
    <row r="104" spans="1:7">
      <c r="A104" s="4" t="s">
        <v>335</v>
      </c>
    </row>
    <row r="105" spans="1:7">
      <c r="A105" s="3" t="s">
        <v>327</v>
      </c>
    </row>
    <row r="106" spans="1:7">
      <c r="A106" s="4" t="s">
        <v>31</v>
      </c>
      <c r="B106" s="5" t="n">
        <v>-870786</v>
      </c>
      <c r="D106" s="5" t="n">
        <v>-780298</v>
      </c>
    </row>
    <row r="107" spans="1:7">
      <c r="A107" s="4" t="s">
        <v>33</v>
      </c>
      <c r="B107" s="5" t="n">
        <v>-9076</v>
      </c>
      <c r="D107" s="5" t="n">
        <v>-9952</v>
      </c>
    </row>
    <row r="108" spans="1:7">
      <c r="A108" s="4" t="s">
        <v>34</v>
      </c>
      <c r="B108" s="5" t="n">
        <v>-3708</v>
      </c>
      <c r="D108" s="5" t="n">
        <v>-2361</v>
      </c>
    </row>
    <row r="109" spans="1:7">
      <c r="A109" s="4" t="s">
        <v>35</v>
      </c>
      <c r="B109" s="5" t="n">
        <v>-883570</v>
      </c>
      <c r="D109" s="5" t="n">
        <v>-792611</v>
      </c>
    </row>
    <row r="110" spans="1:7">
      <c r="A110" s="4" t="s">
        <v>328</v>
      </c>
      <c r="B110" s="5" t="n">
        <v>-2596663</v>
      </c>
      <c r="D110" s="5" t="n">
        <v>-2753537</v>
      </c>
    </row>
    <row r="111" spans="1:7">
      <c r="A111" s="4" t="s">
        <v>41</v>
      </c>
      <c r="B111" s="5" t="n">
        <v>-3480233</v>
      </c>
      <c r="D111" s="5" t="n">
        <v>-3546148</v>
      </c>
    </row>
    <row r="112" spans="1:7">
      <c r="A112" s="4" t="s">
        <v>43</v>
      </c>
      <c r="B112" s="5" t="n">
        <v>-122049</v>
      </c>
      <c r="D112" s="5" t="n">
        <v>-101316</v>
      </c>
    </row>
    <row r="113" spans="1:7">
      <c r="A113" s="4" t="s">
        <v>48</v>
      </c>
      <c r="B113" s="5" t="n">
        <v>-130102</v>
      </c>
      <c r="D113" s="5" t="n">
        <v>-113808</v>
      </c>
    </row>
    <row r="114" spans="1:7">
      <c r="A114" s="4" t="s">
        <v>49</v>
      </c>
      <c r="B114" s="5" t="n">
        <v>-25661</v>
      </c>
      <c r="D114" s="5" t="n">
        <v>-27089</v>
      </c>
    </row>
    <row r="115" spans="1:7">
      <c r="A115" s="4" t="s">
        <v>50</v>
      </c>
      <c r="B115" s="5" t="n">
        <v>-277812</v>
      </c>
      <c r="D115" s="5" t="n">
        <v>-242213</v>
      </c>
    </row>
    <row r="116" spans="1:7">
      <c r="A116" s="4" t="s">
        <v>51</v>
      </c>
      <c r="B116" s="5" t="n">
        <v>-145000</v>
      </c>
      <c r="D116" s="5" t="n">
        <v>-139670</v>
      </c>
    </row>
    <row r="117" spans="1:7">
      <c r="A117" s="4" t="s">
        <v>53</v>
      </c>
      <c r="B117" s="5" t="n">
        <v>-62269</v>
      </c>
      <c r="D117" s="5" t="n">
        <v>-499191</v>
      </c>
    </row>
    <row r="118" spans="1:7">
      <c r="A118" s="4" t="s">
        <v>54</v>
      </c>
      <c r="B118" s="5" t="n">
        <v>-485081</v>
      </c>
      <c r="D118" s="5" t="n">
        <v>-881074</v>
      </c>
    </row>
    <row r="119" spans="1:7">
      <c r="A119" s="4" t="s">
        <v>329</v>
      </c>
      <c r="B119" s="5" t="n">
        <v>-1742767</v>
      </c>
      <c r="D119" s="5" t="n">
        <v>-1742767</v>
      </c>
    </row>
    <row r="120" spans="1:7">
      <c r="A120" s="4" t="s">
        <v>61</v>
      </c>
      <c r="B120" s="5" t="n">
        <v>-919272</v>
      </c>
      <c r="D120" s="5" t="n">
        <v>-907754</v>
      </c>
    </row>
    <row r="121" spans="1:7">
      <c r="A121" s="4" t="s">
        <v>331</v>
      </c>
      <c r="B121" s="5" t="n">
        <v>-333113</v>
      </c>
      <c r="D121" s="5" t="n">
        <v>-14553</v>
      </c>
    </row>
    <row r="122" spans="1:7">
      <c r="A122" s="4" t="s">
        <v>63</v>
      </c>
      <c r="B122" s="5" t="n">
        <v>-2995152</v>
      </c>
      <c r="D122" s="5" t="n">
        <v>-2665074</v>
      </c>
    </row>
    <row r="123" spans="1:7">
      <c r="A123" s="4" t="s">
        <v>65</v>
      </c>
      <c r="B123" s="5" t="n">
        <v>-2995152</v>
      </c>
      <c r="D123" s="5" t="n">
        <v>-2665074</v>
      </c>
    </row>
    <row r="124" spans="1:7">
      <c r="A124" s="4" t="s">
        <v>66</v>
      </c>
      <c r="B124" s="7" t="n">
        <v>-3480233</v>
      </c>
      <c r="D124" s="7" t="n">
        <v>-35461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5</v>
      </c>
      <c r="D1" s="2" t="s">
        <v>1</v>
      </c>
    </row>
    <row r="2" spans="1:5">
      <c r="B2" s="2" t="s">
        <v>2</v>
      </c>
      <c r="C2" s="2" t="s">
        <v>76</v>
      </c>
      <c r="D2" s="2" t="s">
        <v>2</v>
      </c>
      <c r="E2" s="2" t="s">
        <v>76</v>
      </c>
    </row>
    <row r="3" spans="1:5">
      <c r="A3" s="3" t="s">
        <v>337</v>
      </c>
    </row>
    <row r="4" spans="1:5">
      <c r="A4" s="4" t="s">
        <v>77</v>
      </c>
      <c r="B4" s="7" t="n">
        <v>2443382</v>
      </c>
      <c r="C4" s="7" t="n">
        <v>2101310</v>
      </c>
      <c r="D4" s="7" t="n">
        <v>7202318</v>
      </c>
      <c r="E4" s="7" t="n">
        <v>5866513</v>
      </c>
    </row>
    <row r="5" spans="1:5">
      <c r="A5" s="4" t="s">
        <v>81</v>
      </c>
      <c r="B5" s="5" t="n">
        <v>2046864</v>
      </c>
      <c r="C5" s="5" t="n">
        <v>1692807</v>
      </c>
      <c r="D5" s="5" t="n">
        <v>5941128</v>
      </c>
      <c r="E5" s="5" t="n">
        <v>4841591</v>
      </c>
    </row>
    <row r="6" spans="1:5">
      <c r="A6" s="4" t="s">
        <v>82</v>
      </c>
      <c r="B6" s="5" t="n">
        <v>396518</v>
      </c>
      <c r="C6" s="5" t="n">
        <v>408503</v>
      </c>
      <c r="D6" s="5" t="n">
        <v>1261190</v>
      </c>
      <c r="E6" s="5" t="n">
        <v>1024922</v>
      </c>
    </row>
    <row r="7" spans="1:5">
      <c r="A7" s="4" t="s">
        <v>338</v>
      </c>
      <c r="B7" s="5" t="n">
        <v>125503</v>
      </c>
      <c r="C7" s="5" t="n">
        <v>124648</v>
      </c>
      <c r="D7" s="5" t="n">
        <v>390256</v>
      </c>
      <c r="E7" s="5" t="n">
        <v>352980</v>
      </c>
    </row>
    <row r="8" spans="1:5">
      <c r="A8" s="4" t="s">
        <v>86</v>
      </c>
      <c r="B8" s="5" t="n">
        <v>271015</v>
      </c>
      <c r="C8" s="5" t="n">
        <v>283855</v>
      </c>
      <c r="D8" s="5" t="n">
        <v>870934</v>
      </c>
      <c r="E8" s="5" t="n">
        <v>671942</v>
      </c>
    </row>
    <row r="9" spans="1:5">
      <c r="A9" s="4" t="s">
        <v>87</v>
      </c>
      <c r="B9" s="5" t="n">
        <v>34177</v>
      </c>
      <c r="C9" s="5" t="n">
        <v>36199</v>
      </c>
      <c r="D9" s="5" t="n">
        <v>102019</v>
      </c>
      <c r="E9" s="5" t="n">
        <v>109888</v>
      </c>
    </row>
    <row r="10" spans="1:5">
      <c r="A10" s="4" t="s">
        <v>339</v>
      </c>
      <c r="B10" s="5" t="n">
        <v>2526</v>
      </c>
      <c r="C10" s="5" t="n">
        <v>4351</v>
      </c>
      <c r="D10" s="5" t="n">
        <v>-4968</v>
      </c>
      <c r="E10" s="5" t="n">
        <v>741</v>
      </c>
    </row>
    <row r="11" spans="1:5">
      <c r="A11" s="4" t="s">
        <v>89</v>
      </c>
      <c r="B11" s="5" t="n">
        <v>234312</v>
      </c>
      <c r="C11" s="5" t="n">
        <v>243305</v>
      </c>
      <c r="D11" s="5" t="n">
        <v>773883</v>
      </c>
      <c r="E11" s="5" t="n">
        <v>561313</v>
      </c>
    </row>
    <row r="12" spans="1:5">
      <c r="A12" s="4" t="s">
        <v>340</v>
      </c>
      <c r="B12" s="5" t="n">
        <v>83300</v>
      </c>
      <c r="C12" s="5" t="n">
        <v>88892</v>
      </c>
      <c r="D12" s="5" t="n">
        <v>271258</v>
      </c>
      <c r="E12" s="5" t="n">
        <v>205139</v>
      </c>
    </row>
    <row r="13" spans="1:5">
      <c r="A13" s="4" t="s">
        <v>91</v>
      </c>
      <c r="B13" s="5" t="n">
        <v>151012</v>
      </c>
      <c r="C13" s="5" t="n">
        <v>154413</v>
      </c>
      <c r="D13" s="5" t="n">
        <v>502625</v>
      </c>
      <c r="E13" s="5" t="n">
        <v>356174</v>
      </c>
    </row>
    <row r="14" spans="1:5">
      <c r="A14" s="4" t="s">
        <v>92</v>
      </c>
      <c r="B14" s="5" t="n">
        <v>2246</v>
      </c>
      <c r="C14" s="5" t="n">
        <v>2984</v>
      </c>
      <c r="D14" s="5" t="n">
        <v>5383</v>
      </c>
      <c r="E14" s="5" t="n">
        <v>5929</v>
      </c>
    </row>
    <row r="15" spans="1:5">
      <c r="A15" s="4" t="s">
        <v>93</v>
      </c>
      <c r="B15" s="5" t="n">
        <v>153258</v>
      </c>
      <c r="C15" s="5" t="n">
        <v>157397</v>
      </c>
      <c r="D15" s="5" t="n">
        <v>508008</v>
      </c>
      <c r="E15" s="5" t="n">
        <v>362103</v>
      </c>
    </row>
    <row r="16" spans="1:5">
      <c r="A16" s="4" t="s">
        <v>332</v>
      </c>
    </row>
    <row r="17" spans="1:5">
      <c r="A17" s="3" t="s">
        <v>337</v>
      </c>
    </row>
    <row r="18" spans="1:5">
      <c r="A18" s="4" t="s">
        <v>77</v>
      </c>
      <c r="B18" s="5" t="n">
        <v>946136</v>
      </c>
      <c r="C18" s="5" t="n">
        <v>845585</v>
      </c>
      <c r="D18" s="5" t="n">
        <v>2797557</v>
      </c>
      <c r="E18" s="5" t="n">
        <v>2297389</v>
      </c>
    </row>
    <row r="19" spans="1:5">
      <c r="A19" s="4" t="s">
        <v>81</v>
      </c>
      <c r="B19" s="5" t="n">
        <v>763310</v>
      </c>
      <c r="C19" s="5" t="n">
        <v>647983</v>
      </c>
      <c r="D19" s="5" t="n">
        <v>2241936</v>
      </c>
      <c r="E19" s="5" t="n">
        <v>1823408</v>
      </c>
    </row>
    <row r="20" spans="1:5">
      <c r="A20" s="4" t="s">
        <v>82</v>
      </c>
      <c r="B20" s="5" t="n">
        <v>182826</v>
      </c>
      <c r="C20" s="5" t="n">
        <v>197602</v>
      </c>
      <c r="D20" s="5" t="n">
        <v>555621</v>
      </c>
      <c r="E20" s="5" t="n">
        <v>473981</v>
      </c>
    </row>
    <row r="21" spans="1:5">
      <c r="A21" s="4" t="s">
        <v>338</v>
      </c>
      <c r="B21" s="5" t="n">
        <v>51464</v>
      </c>
      <c r="C21" s="5" t="n">
        <v>52995</v>
      </c>
      <c r="D21" s="5" t="n">
        <v>164061</v>
      </c>
      <c r="E21" s="5" t="n">
        <v>145596</v>
      </c>
    </row>
    <row r="22" spans="1:5">
      <c r="A22" s="4" t="s">
        <v>86</v>
      </c>
      <c r="B22" s="5" t="n">
        <v>131362</v>
      </c>
      <c r="C22" s="5" t="n">
        <v>144607</v>
      </c>
      <c r="D22" s="5" t="n">
        <v>391560</v>
      </c>
      <c r="E22" s="5" t="n">
        <v>328385</v>
      </c>
    </row>
    <row r="23" spans="1:5">
      <c r="A23" s="4" t="s">
        <v>87</v>
      </c>
      <c r="B23" s="5" t="n">
        <v>18831</v>
      </c>
      <c r="C23" s="5" t="n">
        <v>17818</v>
      </c>
      <c r="D23" s="5" t="n">
        <v>55353</v>
      </c>
      <c r="E23" s="5" t="n">
        <v>53842</v>
      </c>
    </row>
    <row r="24" spans="1:5">
      <c r="A24" s="4" t="s">
        <v>339</v>
      </c>
      <c r="B24" s="5" t="n">
        <v>2660</v>
      </c>
      <c r="C24" s="5" t="n">
        <v>2342</v>
      </c>
      <c r="D24" s="5" t="n">
        <v>-4463</v>
      </c>
      <c r="E24" s="5" t="n">
        <v>-2137</v>
      </c>
    </row>
    <row r="25" spans="1:5">
      <c r="A25" s="4" t="s">
        <v>89</v>
      </c>
      <c r="B25" s="5" t="n">
        <v>109871</v>
      </c>
      <c r="C25" s="5" t="n">
        <v>124447</v>
      </c>
      <c r="D25" s="5" t="n">
        <v>340670</v>
      </c>
      <c r="E25" s="5" t="n">
        <v>276680</v>
      </c>
    </row>
    <row r="26" spans="1:5">
      <c r="A26" s="4" t="s">
        <v>340</v>
      </c>
      <c r="B26" s="5" t="n">
        <v>35309</v>
      </c>
      <c r="C26" s="5" t="n">
        <v>40242</v>
      </c>
      <c r="D26" s="5" t="n">
        <v>106036</v>
      </c>
      <c r="E26" s="5" t="n">
        <v>89210</v>
      </c>
    </row>
    <row r="27" spans="1:5">
      <c r="A27" s="4" t="s">
        <v>91</v>
      </c>
      <c r="B27" s="5" t="n">
        <v>74562</v>
      </c>
      <c r="C27" s="5" t="n">
        <v>84205</v>
      </c>
      <c r="D27" s="5" t="n">
        <v>234634</v>
      </c>
      <c r="E27" s="5" t="n">
        <v>187470</v>
      </c>
    </row>
    <row r="28" spans="1:5">
      <c r="A28" s="4" t="s">
        <v>341</v>
      </c>
      <c r="B28" s="5" t="n">
        <v>78696</v>
      </c>
      <c r="C28" s="5" t="n">
        <v>73192</v>
      </c>
      <c r="D28" s="5" t="n">
        <v>273374</v>
      </c>
      <c r="E28" s="5" t="n">
        <v>174633</v>
      </c>
    </row>
    <row r="29" spans="1:5">
      <c r="A29" s="4" t="s">
        <v>93</v>
      </c>
      <c r="B29" s="5" t="n">
        <v>153258</v>
      </c>
      <c r="C29" s="5" t="n">
        <v>157397</v>
      </c>
      <c r="D29" s="5" t="n">
        <v>508008</v>
      </c>
      <c r="E29" s="5" t="n">
        <v>362103</v>
      </c>
    </row>
    <row r="30" spans="1:5">
      <c r="A30" s="4" t="s">
        <v>333</v>
      </c>
    </row>
    <row r="31" spans="1:5">
      <c r="A31" s="3" t="s">
        <v>337</v>
      </c>
    </row>
    <row r="32" spans="1:5">
      <c r="A32" s="4" t="s">
        <v>77</v>
      </c>
      <c r="B32" s="5" t="n">
        <v>2641067</v>
      </c>
      <c r="C32" s="5" t="n">
        <v>2258466</v>
      </c>
      <c r="D32" s="5" t="n">
        <v>7827981</v>
      </c>
      <c r="E32" s="5" t="n">
        <v>6322158</v>
      </c>
    </row>
    <row r="33" spans="1:5">
      <c r="A33" s="4" t="s">
        <v>81</v>
      </c>
      <c r="B33" s="5" t="n">
        <v>2402670</v>
      </c>
      <c r="C33" s="5" t="n">
        <v>2016874</v>
      </c>
      <c r="D33" s="5" t="n">
        <v>7054938</v>
      </c>
      <c r="E33" s="5" t="n">
        <v>5676265</v>
      </c>
    </row>
    <row r="34" spans="1:5">
      <c r="A34" s="4" t="s">
        <v>82</v>
      </c>
      <c r="B34" s="5" t="n">
        <v>238397</v>
      </c>
      <c r="C34" s="5" t="n">
        <v>241592</v>
      </c>
      <c r="D34" s="5" t="n">
        <v>773043</v>
      </c>
      <c r="E34" s="5" t="n">
        <v>645893</v>
      </c>
    </row>
    <row r="35" spans="1:5">
      <c r="A35" s="4" t="s">
        <v>338</v>
      </c>
      <c r="B35" s="5" t="n">
        <v>74151</v>
      </c>
      <c r="C35" s="5" t="n">
        <v>72605</v>
      </c>
      <c r="D35" s="5" t="n">
        <v>226153</v>
      </c>
      <c r="E35" s="5" t="n">
        <v>212613</v>
      </c>
    </row>
    <row r="36" spans="1:5">
      <c r="A36" s="4" t="s">
        <v>86</v>
      </c>
      <c r="B36" s="5" t="n">
        <v>164246</v>
      </c>
      <c r="C36" s="5" t="n">
        <v>168987</v>
      </c>
      <c r="D36" s="5" t="n">
        <v>546890</v>
      </c>
      <c r="E36" s="5" t="n">
        <v>433280</v>
      </c>
    </row>
    <row r="37" spans="1:5">
      <c r="A37" s="4" t="s">
        <v>87</v>
      </c>
      <c r="B37" s="5" t="n">
        <v>14481</v>
      </c>
      <c r="C37" s="5" t="n">
        <v>17741</v>
      </c>
      <c r="D37" s="5" t="n">
        <v>44245</v>
      </c>
      <c r="E37" s="5" t="n">
        <v>54493</v>
      </c>
    </row>
    <row r="38" spans="1:5">
      <c r="A38" s="4" t="s">
        <v>339</v>
      </c>
      <c r="B38" s="5" t="n">
        <v>-2492</v>
      </c>
      <c r="C38" s="5" t="n">
        <v>3937</v>
      </c>
      <c r="D38" s="5" t="n">
        <v>-7305</v>
      </c>
      <c r="E38" s="5" t="n">
        <v>8012</v>
      </c>
    </row>
    <row r="39" spans="1:5">
      <c r="A39" s="4" t="s">
        <v>89</v>
      </c>
      <c r="B39" s="5" t="n">
        <v>152257</v>
      </c>
      <c r="C39" s="5" t="n">
        <v>147309</v>
      </c>
      <c r="D39" s="5" t="n">
        <v>509950</v>
      </c>
      <c r="E39" s="5" t="n">
        <v>370775</v>
      </c>
    </row>
    <row r="40" spans="1:5">
      <c r="A40" s="4" t="s">
        <v>340</v>
      </c>
      <c r="B40" s="5" t="n">
        <v>55183</v>
      </c>
      <c r="C40" s="5" t="n">
        <v>55684</v>
      </c>
      <c r="D40" s="5" t="n">
        <v>184891</v>
      </c>
      <c r="E40" s="5" t="n">
        <v>139958</v>
      </c>
    </row>
    <row r="41" spans="1:5">
      <c r="A41" s="4" t="s">
        <v>91</v>
      </c>
      <c r="B41" s="5" t="n">
        <v>97074</v>
      </c>
      <c r="C41" s="5" t="n">
        <v>91625</v>
      </c>
      <c r="D41" s="5" t="n">
        <v>325059</v>
      </c>
      <c r="E41" s="5" t="n">
        <v>230817</v>
      </c>
    </row>
    <row r="42" spans="1:5">
      <c r="A42" s="4" t="s">
        <v>93</v>
      </c>
      <c r="B42" s="5" t="n">
        <v>97074</v>
      </c>
      <c r="C42" s="5" t="n">
        <v>91625</v>
      </c>
      <c r="D42" s="5" t="n">
        <v>325059</v>
      </c>
      <c r="E42" s="5" t="n">
        <v>230817</v>
      </c>
    </row>
    <row r="43" spans="1:5">
      <c r="A43" s="4" t="s">
        <v>334</v>
      </c>
    </row>
    <row r="44" spans="1:5">
      <c r="A44" s="3" t="s">
        <v>337</v>
      </c>
    </row>
    <row r="45" spans="1:5">
      <c r="A45" s="4" t="s">
        <v>77</v>
      </c>
      <c r="B45" s="5" t="n">
        <v>161556</v>
      </c>
      <c r="C45" s="5" t="n">
        <v>96409</v>
      </c>
      <c r="D45" s="5" t="n">
        <v>449902</v>
      </c>
      <c r="E45" s="5" t="n">
        <v>271694</v>
      </c>
    </row>
    <row r="46" spans="1:5">
      <c r="A46" s="4" t="s">
        <v>81</v>
      </c>
      <c r="B46" s="5" t="n">
        <v>157564</v>
      </c>
      <c r="C46" s="5" t="n">
        <v>100470</v>
      </c>
      <c r="D46" s="5" t="n">
        <v>432657</v>
      </c>
      <c r="E46" s="5" t="n">
        <v>286486</v>
      </c>
    </row>
    <row r="47" spans="1:5">
      <c r="A47" s="4" t="s">
        <v>82</v>
      </c>
      <c r="B47" s="5" t="n">
        <v>3992</v>
      </c>
      <c r="C47" s="5" t="n">
        <v>-4061</v>
      </c>
      <c r="D47" s="5" t="n">
        <v>17245</v>
      </c>
      <c r="E47" s="5" t="n">
        <v>-14792</v>
      </c>
    </row>
    <row r="48" spans="1:5">
      <c r="A48" s="4" t="s">
        <v>338</v>
      </c>
      <c r="B48" s="5" t="n">
        <v>4896</v>
      </c>
      <c r="C48" s="5" t="n">
        <v>4134</v>
      </c>
      <c r="D48" s="5" t="n">
        <v>15253</v>
      </c>
      <c r="E48" s="5" t="n">
        <v>9352</v>
      </c>
    </row>
    <row r="49" spans="1:5">
      <c r="A49" s="4" t="s">
        <v>86</v>
      </c>
      <c r="B49" s="5" t="n">
        <v>-904</v>
      </c>
      <c r="C49" s="5" t="n">
        <v>-8195</v>
      </c>
      <c r="D49" s="5" t="n">
        <v>1992</v>
      </c>
      <c r="E49" s="5" t="n">
        <v>-24144</v>
      </c>
    </row>
    <row r="50" spans="1:5">
      <c r="A50" s="4" t="s">
        <v>87</v>
      </c>
      <c r="B50" s="5" t="n">
        <v>3181</v>
      </c>
      <c r="C50" s="5" t="n">
        <v>2847</v>
      </c>
      <c r="D50" s="5" t="n">
        <v>9494</v>
      </c>
      <c r="E50" s="5" t="n">
        <v>7558</v>
      </c>
    </row>
    <row r="51" spans="1:5">
      <c r="A51" s="4" t="s">
        <v>339</v>
      </c>
      <c r="B51" s="5" t="n">
        <v>42</v>
      </c>
      <c r="C51" s="5" t="n">
        <v>-4135</v>
      </c>
      <c r="D51" s="5" t="n">
        <v>-273</v>
      </c>
      <c r="E51" s="5" t="n">
        <v>-11139</v>
      </c>
    </row>
    <row r="52" spans="1:5">
      <c r="A52" s="4" t="s">
        <v>89</v>
      </c>
      <c r="B52" s="5" t="n">
        <v>-4127</v>
      </c>
      <c r="C52" s="5" t="n">
        <v>-6907</v>
      </c>
      <c r="D52" s="5" t="n">
        <v>-7229</v>
      </c>
      <c r="E52" s="5" t="n">
        <v>-20563</v>
      </c>
    </row>
    <row r="53" spans="1:5">
      <c r="A53" s="4" t="s">
        <v>340</v>
      </c>
      <c r="B53" s="5" t="n">
        <v>1169</v>
      </c>
      <c r="C53" s="5" t="n">
        <v>797</v>
      </c>
      <c r="D53" s="5" t="n">
        <v>4651</v>
      </c>
      <c r="E53" s="5" t="n">
        <v>-63</v>
      </c>
    </row>
    <row r="54" spans="1:5">
      <c r="A54" s="4" t="s">
        <v>91</v>
      </c>
      <c r="B54" s="5" t="n">
        <v>-5296</v>
      </c>
      <c r="C54" s="5" t="n">
        <v>-7704</v>
      </c>
      <c r="D54" s="5" t="n">
        <v>-11880</v>
      </c>
      <c r="E54" s="5" t="n">
        <v>-20500</v>
      </c>
    </row>
    <row r="55" spans="1:5">
      <c r="A55" s="4" t="s">
        <v>92</v>
      </c>
      <c r="B55" s="5" t="n">
        <v>2246</v>
      </c>
      <c r="C55" s="5" t="n">
        <v>2984</v>
      </c>
      <c r="D55" s="5" t="n">
        <v>5383</v>
      </c>
      <c r="E55" s="5" t="n">
        <v>5929</v>
      </c>
    </row>
    <row r="56" spans="1:5">
      <c r="A56" s="4" t="s">
        <v>93</v>
      </c>
      <c r="B56" s="5" t="n">
        <v>-3050</v>
      </c>
      <c r="C56" s="5" t="n">
        <v>-4720</v>
      </c>
      <c r="D56" s="5" t="n">
        <v>-6497</v>
      </c>
      <c r="E56" s="5" t="n">
        <v>-14571</v>
      </c>
    </row>
    <row r="57" spans="1:5">
      <c r="A57" s="4" t="s">
        <v>335</v>
      </c>
    </row>
    <row r="58" spans="1:5">
      <c r="A58" s="3" t="s">
        <v>337</v>
      </c>
    </row>
    <row r="59" spans="1:5">
      <c r="A59" s="4" t="s">
        <v>77</v>
      </c>
      <c r="B59" s="5" t="n">
        <v>-1305377</v>
      </c>
      <c r="C59" s="5" t="n">
        <v>-1099150</v>
      </c>
      <c r="D59" s="5" t="n">
        <v>-3873122</v>
      </c>
      <c r="E59" s="5" t="n">
        <v>-3024728</v>
      </c>
    </row>
    <row r="60" spans="1:5">
      <c r="A60" s="4" t="s">
        <v>81</v>
      </c>
      <c r="B60" s="5" t="n">
        <v>-1276680</v>
      </c>
      <c r="C60" s="5" t="n">
        <v>-1072520</v>
      </c>
      <c r="D60" s="5" t="n">
        <v>-3788403</v>
      </c>
      <c r="E60" s="5" t="n">
        <v>-2944568</v>
      </c>
    </row>
    <row r="61" spans="1:5">
      <c r="A61" s="4" t="s">
        <v>82</v>
      </c>
      <c r="B61" s="5" t="n">
        <v>-28697</v>
      </c>
      <c r="C61" s="5" t="n">
        <v>-26630</v>
      </c>
      <c r="D61" s="5" t="n">
        <v>-84719</v>
      </c>
      <c r="E61" s="5" t="n">
        <v>-80160</v>
      </c>
    </row>
    <row r="62" spans="1:5">
      <c r="A62" s="4" t="s">
        <v>338</v>
      </c>
      <c r="B62" s="5" t="n">
        <v>-5008</v>
      </c>
      <c r="C62" s="5" t="n">
        <v>-5086</v>
      </c>
      <c r="D62" s="5" t="n">
        <v>-15211</v>
      </c>
      <c r="E62" s="5" t="n">
        <v>-14581</v>
      </c>
    </row>
    <row r="63" spans="1:5">
      <c r="A63" s="4" t="s">
        <v>86</v>
      </c>
      <c r="B63" s="5" t="n">
        <v>-23689</v>
      </c>
      <c r="C63" s="5" t="n">
        <v>-21544</v>
      </c>
      <c r="D63" s="5" t="n">
        <v>-69508</v>
      </c>
      <c r="E63" s="5" t="n">
        <v>-65579</v>
      </c>
    </row>
    <row r="64" spans="1:5">
      <c r="A64" s="4" t="s">
        <v>87</v>
      </c>
      <c r="B64" s="5" t="n">
        <v>-2316</v>
      </c>
      <c r="C64" s="5" t="n">
        <v>-2207</v>
      </c>
      <c r="D64" s="5" t="n">
        <v>-7073</v>
      </c>
      <c r="E64" s="5" t="n">
        <v>-6005</v>
      </c>
    </row>
    <row r="65" spans="1:5">
      <c r="A65" s="4" t="s">
        <v>339</v>
      </c>
      <c r="B65" s="5" t="n">
        <v>2316</v>
      </c>
      <c r="C65" s="5" t="n">
        <v>2207</v>
      </c>
      <c r="D65" s="5" t="n">
        <v>7073</v>
      </c>
      <c r="E65" s="5" t="n">
        <v>6005</v>
      </c>
    </row>
    <row r="66" spans="1:5">
      <c r="A66" s="4" t="s">
        <v>89</v>
      </c>
      <c r="B66" s="5" t="n">
        <v>-23689</v>
      </c>
      <c r="C66" s="5" t="n">
        <v>-21544</v>
      </c>
      <c r="D66" s="5" t="n">
        <v>-69508</v>
      </c>
      <c r="E66" s="5" t="n">
        <v>-65579</v>
      </c>
    </row>
    <row r="67" spans="1:5">
      <c r="A67" s="4" t="s">
        <v>340</v>
      </c>
      <c r="B67" s="5" t="n">
        <v>-8361</v>
      </c>
      <c r="C67" s="5" t="n">
        <v>-7831</v>
      </c>
      <c r="D67" s="5" t="n">
        <v>-24320</v>
      </c>
      <c r="E67" s="5" t="n">
        <v>-23966</v>
      </c>
    </row>
    <row r="68" spans="1:5">
      <c r="A68" s="4" t="s">
        <v>91</v>
      </c>
      <c r="B68" s="5" t="n">
        <v>-15328</v>
      </c>
      <c r="C68" s="5" t="n">
        <v>-13713</v>
      </c>
      <c r="D68" s="5" t="n">
        <v>-45188</v>
      </c>
      <c r="E68" s="5" t="n">
        <v>-41613</v>
      </c>
    </row>
    <row r="69" spans="1:5">
      <c r="A69" s="4" t="s">
        <v>341</v>
      </c>
      <c r="B69" s="5" t="n">
        <v>-78696</v>
      </c>
      <c r="C69" s="5" t="n">
        <v>-73192</v>
      </c>
      <c r="D69" s="5" t="n">
        <v>-273374</v>
      </c>
      <c r="E69" s="5" t="n">
        <v>-174633</v>
      </c>
    </row>
    <row r="70" spans="1:5">
      <c r="A70" s="4" t="s">
        <v>93</v>
      </c>
      <c r="B70" s="7" t="n">
        <v>-94024</v>
      </c>
      <c r="C70" s="7" t="n">
        <v>-86905</v>
      </c>
      <c r="D70" s="7" t="n">
        <v>-318562</v>
      </c>
      <c r="E70" s="7" t="n">
        <v>-2162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5</v>
      </c>
      <c r="D1" s="2" t="s">
        <v>1</v>
      </c>
    </row>
    <row r="2" spans="1:5">
      <c r="B2" s="2" t="s">
        <v>2</v>
      </c>
      <c r="C2" s="2" t="s">
        <v>76</v>
      </c>
      <c r="D2" s="2" t="s">
        <v>2</v>
      </c>
      <c r="E2" s="2" t="s">
        <v>76</v>
      </c>
    </row>
    <row r="3" spans="1:5">
      <c r="A3" s="3" t="s">
        <v>343</v>
      </c>
    </row>
    <row r="4" spans="1:5">
      <c r="A4" s="4" t="s">
        <v>344</v>
      </c>
      <c r="B4" s="7" t="n">
        <v>226148</v>
      </c>
      <c r="C4" s="7" t="n">
        <v>196362</v>
      </c>
      <c r="D4" s="7" t="n">
        <v>547605</v>
      </c>
      <c r="E4" s="7" t="n">
        <v>645362</v>
      </c>
    </row>
    <row r="5" spans="1:5">
      <c r="A5" s="4" t="s">
        <v>113</v>
      </c>
      <c r="B5" s="5" t="n">
        <v>-47232</v>
      </c>
      <c r="C5" s="5" t="n">
        <v>-167332</v>
      </c>
      <c r="D5" s="5" t="n">
        <v>-102878</v>
      </c>
      <c r="E5" s="5" t="n">
        <v>-226466</v>
      </c>
    </row>
    <row r="6" spans="1:5">
      <c r="A6" s="4" t="s">
        <v>120</v>
      </c>
      <c r="B6" s="5" t="n">
        <v>14205</v>
      </c>
      <c r="C6" s="5" t="n">
        <v>-30207</v>
      </c>
      <c r="D6" s="5" t="n">
        <v>-184246</v>
      </c>
      <c r="E6" s="5" t="n">
        <v>-94439</v>
      </c>
    </row>
    <row r="7" spans="1:5">
      <c r="A7" s="4" t="s">
        <v>121</v>
      </c>
      <c r="B7" s="5" t="n">
        <v>193121</v>
      </c>
      <c r="C7" s="5" t="n">
        <v>-1177</v>
      </c>
      <c r="D7" s="5" t="n">
        <v>260481</v>
      </c>
      <c r="E7" s="5" t="n">
        <v>324457</v>
      </c>
    </row>
    <row r="8" spans="1:5">
      <c r="A8" s="4" t="s">
        <v>122</v>
      </c>
      <c r="B8" s="5" t="n">
        <v>908843</v>
      </c>
      <c r="C8" s="5" t="n">
        <v>1052666</v>
      </c>
      <c r="D8" s="5" t="n">
        <v>841483</v>
      </c>
      <c r="E8" s="5" t="n">
        <v>727032</v>
      </c>
    </row>
    <row r="9" spans="1:5">
      <c r="A9" s="4" t="s">
        <v>123</v>
      </c>
      <c r="B9" s="5" t="n">
        <v>1101964</v>
      </c>
      <c r="C9" s="5" t="n">
        <v>1051489</v>
      </c>
      <c r="D9" s="5" t="n">
        <v>1101964</v>
      </c>
      <c r="E9" s="5" t="n">
        <v>1051489</v>
      </c>
    </row>
    <row r="10" spans="1:5">
      <c r="A10" s="4" t="s">
        <v>332</v>
      </c>
    </row>
    <row r="11" spans="1:5">
      <c r="A11" s="3" t="s">
        <v>343</v>
      </c>
    </row>
    <row r="12" spans="1:5">
      <c r="A12" s="4" t="s">
        <v>344</v>
      </c>
      <c r="D12" s="5" t="n">
        <v>126267</v>
      </c>
      <c r="E12" s="5" t="n">
        <v>282918</v>
      </c>
    </row>
    <row r="13" spans="1:5">
      <c r="A13" s="4" t="s">
        <v>113</v>
      </c>
      <c r="D13" s="5" t="n">
        <v>-48799</v>
      </c>
      <c r="E13" s="5" t="n">
        <v>-143427</v>
      </c>
    </row>
    <row r="14" spans="1:5">
      <c r="A14" s="4" t="s">
        <v>120</v>
      </c>
      <c r="D14" s="5" t="n">
        <v>220346</v>
      </c>
      <c r="E14" s="5" t="n">
        <v>196242</v>
      </c>
    </row>
    <row r="15" spans="1:5">
      <c r="A15" s="4" t="s">
        <v>121</v>
      </c>
      <c r="D15" s="5" t="n">
        <v>297814</v>
      </c>
      <c r="E15" s="5" t="n">
        <v>335733</v>
      </c>
    </row>
    <row r="16" spans="1:5">
      <c r="A16" s="4" t="s">
        <v>122</v>
      </c>
      <c r="D16" s="5" t="n">
        <v>766685</v>
      </c>
      <c r="E16" s="5" t="n">
        <v>636877</v>
      </c>
    </row>
    <row r="17" spans="1:5">
      <c r="A17" s="4" t="s">
        <v>123</v>
      </c>
      <c r="B17" s="5" t="n">
        <v>1064499</v>
      </c>
      <c r="C17" s="5" t="n">
        <v>972610</v>
      </c>
      <c r="D17" s="5" t="n">
        <v>1064499</v>
      </c>
      <c r="E17" s="5" t="n">
        <v>972610</v>
      </c>
    </row>
    <row r="18" spans="1:5">
      <c r="A18" s="4" t="s">
        <v>333</v>
      </c>
    </row>
    <row r="19" spans="1:5">
      <c r="A19" s="3" t="s">
        <v>343</v>
      </c>
    </row>
    <row r="20" spans="1:5">
      <c r="A20" s="4" t="s">
        <v>344</v>
      </c>
      <c r="D20" s="5" t="n">
        <v>434450</v>
      </c>
      <c r="E20" s="5" t="n">
        <v>358657</v>
      </c>
    </row>
    <row r="21" spans="1:5">
      <c r="A21" s="4" t="s">
        <v>113</v>
      </c>
      <c r="D21" s="5" t="n">
        <v>-50975</v>
      </c>
      <c r="E21" s="5" t="n">
        <v>-81983</v>
      </c>
    </row>
    <row r="22" spans="1:5">
      <c r="A22" s="4" t="s">
        <v>120</v>
      </c>
      <c r="D22" s="5" t="n">
        <v>-405184</v>
      </c>
      <c r="E22" s="5" t="n">
        <v>-297596</v>
      </c>
    </row>
    <row r="23" spans="1:5">
      <c r="A23" s="4" t="s">
        <v>121</v>
      </c>
      <c r="D23" s="5" t="n">
        <v>-21709</v>
      </c>
      <c r="E23" s="5" t="n">
        <v>-20922</v>
      </c>
    </row>
    <row r="24" spans="1:5">
      <c r="A24" s="4" t="s">
        <v>122</v>
      </c>
      <c r="D24" s="5" t="n">
        <v>54677</v>
      </c>
      <c r="E24" s="5" t="n">
        <v>81976</v>
      </c>
    </row>
    <row r="25" spans="1:5">
      <c r="A25" s="4" t="s">
        <v>123</v>
      </c>
      <c r="B25" s="5" t="n">
        <v>32968</v>
      </c>
      <c r="C25" s="5" t="n">
        <v>61054</v>
      </c>
      <c r="D25" s="5" t="n">
        <v>32968</v>
      </c>
      <c r="E25" s="5" t="n">
        <v>61054</v>
      </c>
    </row>
    <row r="26" spans="1:5">
      <c r="A26" s="4" t="s">
        <v>334</v>
      </c>
    </row>
    <row r="27" spans="1:5">
      <c r="A27" s="3" t="s">
        <v>343</v>
      </c>
    </row>
    <row r="28" spans="1:5">
      <c r="A28" s="4" t="s">
        <v>344</v>
      </c>
      <c r="D28" s="5" t="n">
        <v>-17762</v>
      </c>
      <c r="E28" s="5" t="n">
        <v>52</v>
      </c>
    </row>
    <row r="29" spans="1:5">
      <c r="A29" s="4" t="s">
        <v>113</v>
      </c>
      <c r="D29" s="5" t="n">
        <v>-7006</v>
      </c>
      <c r="E29" s="5" t="n">
        <v>-3935</v>
      </c>
    </row>
    <row r="30" spans="1:5">
      <c r="A30" s="4" t="s">
        <v>120</v>
      </c>
      <c r="D30" s="5" t="n">
        <v>9144</v>
      </c>
      <c r="E30" s="5" t="n">
        <v>13529</v>
      </c>
    </row>
    <row r="31" spans="1:5">
      <c r="A31" s="4" t="s">
        <v>121</v>
      </c>
      <c r="D31" s="5" t="n">
        <v>-15624</v>
      </c>
      <c r="E31" s="5" t="n">
        <v>9646</v>
      </c>
    </row>
    <row r="32" spans="1:5">
      <c r="A32" s="4" t="s">
        <v>122</v>
      </c>
      <c r="D32" s="5" t="n">
        <v>20121</v>
      </c>
      <c r="E32" s="5" t="n">
        <v>8179</v>
      </c>
    </row>
    <row r="33" spans="1:5">
      <c r="A33" s="4" t="s">
        <v>123</v>
      </c>
      <c r="B33" s="7" t="n">
        <v>4497</v>
      </c>
      <c r="C33" s="7" t="n">
        <v>17825</v>
      </c>
      <c r="D33" s="5" t="n">
        <v>4497</v>
      </c>
      <c r="E33" s="5" t="n">
        <v>17825</v>
      </c>
    </row>
    <row r="34" spans="1:5">
      <c r="A34" s="4" t="s">
        <v>335</v>
      </c>
    </row>
    <row r="35" spans="1:5">
      <c r="A35" s="3" t="s">
        <v>343</v>
      </c>
    </row>
    <row r="36" spans="1:5">
      <c r="A36" s="4" t="s">
        <v>344</v>
      </c>
      <c r="D36" s="5" t="n">
        <v>4650</v>
      </c>
      <c r="E36" s="5" t="n">
        <v>3735</v>
      </c>
    </row>
    <row r="37" spans="1:5">
      <c r="A37" s="4" t="s">
        <v>113</v>
      </c>
      <c r="D37" s="5" t="n">
        <v>3902</v>
      </c>
      <c r="E37" s="5" t="n">
        <v>2879</v>
      </c>
    </row>
    <row r="38" spans="1:5">
      <c r="A38" s="4" t="s">
        <v>120</v>
      </c>
      <c r="D38" s="7" t="n">
        <v>-8552</v>
      </c>
      <c r="E38" s="7" t="n">
        <v>-66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5</v>
      </c>
      <c r="D1" s="2" t="s">
        <v>1</v>
      </c>
    </row>
    <row r="2" spans="1:5">
      <c r="B2" s="2" t="s">
        <v>2</v>
      </c>
      <c r="C2" s="2" t="s">
        <v>76</v>
      </c>
      <c r="D2" s="2" t="s">
        <v>2</v>
      </c>
      <c r="E2" s="2" t="s">
        <v>76</v>
      </c>
    </row>
    <row r="3" spans="1:5">
      <c r="A3" s="3" t="s">
        <v>100</v>
      </c>
    </row>
    <row r="4" spans="1:5">
      <c r="A4" s="4" t="s">
        <v>91</v>
      </c>
      <c r="B4" s="7" t="n">
        <v>151012</v>
      </c>
      <c r="C4" s="7" t="n">
        <v>154413</v>
      </c>
      <c r="D4" s="7" t="n">
        <v>502625</v>
      </c>
      <c r="E4" s="7" t="n">
        <v>356174</v>
      </c>
    </row>
    <row r="5" spans="1:5">
      <c r="A5" s="3" t="s">
        <v>101</v>
      </c>
    </row>
    <row r="6" spans="1:5">
      <c r="A6" s="4" t="s">
        <v>102</v>
      </c>
      <c r="B6" s="5" t="n">
        <v>75210</v>
      </c>
      <c r="C6" s="5" t="n">
        <v>74190</v>
      </c>
      <c r="D6" s="5" t="n">
        <v>224068</v>
      </c>
      <c r="E6" s="5" t="n">
        <v>222970</v>
      </c>
    </row>
    <row r="7" spans="1:5">
      <c r="A7" s="4" t="s">
        <v>103</v>
      </c>
      <c r="B7" s="5" t="n">
        <v>6875</v>
      </c>
      <c r="C7" s="5" t="n">
        <v>5946</v>
      </c>
      <c r="D7" s="5" t="n">
        <v>24558</v>
      </c>
      <c r="E7" s="5" t="n">
        <v>23716</v>
      </c>
    </row>
    <row r="8" spans="1:5">
      <c r="A8" s="4" t="s">
        <v>52</v>
      </c>
      <c r="B8" s="5" t="n">
        <v>3284</v>
      </c>
      <c r="C8" s="5" t="n">
        <v>18478</v>
      </c>
      <c r="D8" s="5" t="n">
        <v>17849</v>
      </c>
      <c r="E8" s="5" t="n">
        <v>53879</v>
      </c>
    </row>
    <row r="9" spans="1:5">
      <c r="A9" s="4" t="s">
        <v>104</v>
      </c>
      <c r="B9" s="5" t="n">
        <v>8202</v>
      </c>
      <c r="C9" s="5" t="n">
        <v>161</v>
      </c>
      <c r="D9" s="5" t="n">
        <v>8055</v>
      </c>
      <c r="E9" s="5" t="n">
        <v>1376</v>
      </c>
    </row>
    <row r="10" spans="1:5">
      <c r="A10" s="3" t="s">
        <v>105</v>
      </c>
    </row>
    <row r="11" spans="1:5">
      <c r="A11" s="4" t="s">
        <v>106</v>
      </c>
      <c r="B11" s="5" t="n">
        <v>-36123</v>
      </c>
      <c r="C11" s="5" t="n">
        <v>29384</v>
      </c>
      <c r="D11" s="5" t="n">
        <v>-193233</v>
      </c>
      <c r="E11" s="5" t="n">
        <v>-149810</v>
      </c>
    </row>
    <row r="12" spans="1:5">
      <c r="A12" s="4" t="s">
        <v>33</v>
      </c>
      <c r="B12" s="5" t="n">
        <v>-67285</v>
      </c>
      <c r="C12" s="5" t="n">
        <v>-76013</v>
      </c>
      <c r="D12" s="5" t="n">
        <v>-211726</v>
      </c>
      <c r="E12" s="5" t="n">
        <v>-102339</v>
      </c>
    </row>
    <row r="13" spans="1:5">
      <c r="A13" s="4" t="s">
        <v>40</v>
      </c>
      <c r="B13" s="5" t="n">
        <v>-9234</v>
      </c>
      <c r="C13" s="5" t="n">
        <v>694</v>
      </c>
      <c r="D13" s="5" t="n">
        <v>-1703</v>
      </c>
      <c r="E13" s="5" t="n">
        <v>11855</v>
      </c>
    </row>
    <row r="14" spans="1:5">
      <c r="A14" s="4" t="s">
        <v>43</v>
      </c>
      <c r="B14" s="5" t="n">
        <v>44887</v>
      </c>
      <c r="C14" s="5" t="n">
        <v>-49171</v>
      </c>
      <c r="D14" s="5" t="n">
        <v>133251</v>
      </c>
      <c r="E14" s="5" t="n">
        <v>117220</v>
      </c>
    </row>
    <row r="15" spans="1:5">
      <c r="A15" s="4" t="s">
        <v>107</v>
      </c>
      <c r="B15" s="5" t="n">
        <v>-12929</v>
      </c>
      <c r="C15" s="5" t="n">
        <v>-7421</v>
      </c>
      <c r="D15" s="5" t="n">
        <v>5803</v>
      </c>
      <c r="E15" s="5" t="n">
        <v>40960</v>
      </c>
    </row>
    <row r="16" spans="1:5">
      <c r="A16" s="4" t="s">
        <v>48</v>
      </c>
      <c r="B16" s="5" t="n">
        <v>62249</v>
      </c>
      <c r="C16" s="5" t="n">
        <v>45701</v>
      </c>
      <c r="D16" s="5" t="n">
        <v>38058</v>
      </c>
      <c r="E16" s="5" t="n">
        <v>69361</v>
      </c>
    </row>
    <row r="17" spans="1:5">
      <c r="A17" s="4" t="s">
        <v>108</v>
      </c>
      <c r="B17" s="5" t="n">
        <v>226148</v>
      </c>
      <c r="C17" s="5" t="n">
        <v>196362</v>
      </c>
      <c r="D17" s="5" t="n">
        <v>547605</v>
      </c>
      <c r="E17" s="5" t="n">
        <v>645362</v>
      </c>
    </row>
    <row r="18" spans="1:5">
      <c r="A18" s="3" t="s">
        <v>109</v>
      </c>
    </row>
    <row r="19" spans="1:5">
      <c r="A19" s="4" t="s">
        <v>110</v>
      </c>
      <c r="B19" s="5" t="n">
        <v>-42795</v>
      </c>
      <c r="C19" s="5" t="n">
        <v>-59774</v>
      </c>
      <c r="D19" s="5" t="n">
        <v>-127746</v>
      </c>
      <c r="E19" s="5" t="n">
        <v>-123168</v>
      </c>
    </row>
    <row r="20" spans="1:5">
      <c r="A20" s="4" t="s">
        <v>111</v>
      </c>
      <c r="B20" s="5" t="n">
        <v>-5518</v>
      </c>
      <c r="C20" s="5" t="n">
        <v>-109065</v>
      </c>
      <c r="D20" s="5" t="n">
        <v>-5518</v>
      </c>
      <c r="E20" s="5" t="n">
        <v>-109065</v>
      </c>
    </row>
    <row r="21" spans="1:5">
      <c r="A21" s="4" t="s">
        <v>112</v>
      </c>
      <c r="B21" s="5" t="n">
        <v>1081</v>
      </c>
      <c r="C21" s="5" t="n">
        <v>1507</v>
      </c>
      <c r="D21" s="5" t="n">
        <v>30386</v>
      </c>
      <c r="E21" s="5" t="n">
        <v>5767</v>
      </c>
    </row>
    <row r="22" spans="1:5">
      <c r="A22" s="4" t="s">
        <v>113</v>
      </c>
      <c r="B22" s="5" t="n">
        <v>-47232</v>
      </c>
      <c r="C22" s="5" t="n">
        <v>-167332</v>
      </c>
      <c r="D22" s="5" t="n">
        <v>-102878</v>
      </c>
      <c r="E22" s="5" t="n">
        <v>-226466</v>
      </c>
    </row>
    <row r="23" spans="1:5">
      <c r="A23" s="3" t="s">
        <v>114</v>
      </c>
    </row>
    <row r="24" spans="1:5">
      <c r="A24" s="4" t="s">
        <v>115</v>
      </c>
      <c r="B24" s="5" t="n">
        <v>450215</v>
      </c>
      <c r="C24" s="5" t="n">
        <v>12911</v>
      </c>
      <c r="D24" s="5" t="n">
        <v>501448</v>
      </c>
      <c r="E24" s="5" t="n">
        <v>97018</v>
      </c>
    </row>
    <row r="25" spans="1:5">
      <c r="A25" s="4" t="s">
        <v>116</v>
      </c>
      <c r="B25" s="5" t="n">
        <v>-294913</v>
      </c>
      <c r="C25" s="5" t="n">
        <v>-9999</v>
      </c>
      <c r="D25" s="5" t="n">
        <v>-331339</v>
      </c>
      <c r="E25" s="5" t="n">
        <v>-95253</v>
      </c>
    </row>
    <row r="26" spans="1:5">
      <c r="A26" s="4" t="s">
        <v>117</v>
      </c>
      <c r="B26" s="5" t="n">
        <v>-37180</v>
      </c>
      <c r="C26" s="5" t="n">
        <v>-34124</v>
      </c>
      <c r="D26" s="5" t="n">
        <v>-108837</v>
      </c>
      <c r="E26" s="5" t="n">
        <v>-101639</v>
      </c>
    </row>
    <row r="27" spans="1:5">
      <c r="A27" s="4" t="s">
        <v>118</v>
      </c>
      <c r="B27" s="5" t="n">
        <v>-99085</v>
      </c>
      <c r="D27" s="5" t="n">
        <v>-237154</v>
      </c>
    </row>
    <row r="28" spans="1:5">
      <c r="A28" s="4" t="s">
        <v>119</v>
      </c>
      <c r="B28" s="5" t="n">
        <v>-4832</v>
      </c>
      <c r="C28" s="5" t="n">
        <v>1005</v>
      </c>
      <c r="D28" s="5" t="n">
        <v>-8364</v>
      </c>
      <c r="E28" s="5" t="n">
        <v>5435</v>
      </c>
    </row>
    <row r="29" spans="1:5">
      <c r="A29" s="4" t="s">
        <v>120</v>
      </c>
      <c r="B29" s="5" t="n">
        <v>14205</v>
      </c>
      <c r="C29" s="5" t="n">
        <v>-30207</v>
      </c>
      <c r="D29" s="5" t="n">
        <v>-184246</v>
      </c>
      <c r="E29" s="5" t="n">
        <v>-94439</v>
      </c>
    </row>
    <row r="30" spans="1:5">
      <c r="A30" s="4" t="s">
        <v>121</v>
      </c>
      <c r="B30" s="5" t="n">
        <v>193121</v>
      </c>
      <c r="C30" s="5" t="n">
        <v>-1177</v>
      </c>
      <c r="D30" s="5" t="n">
        <v>260481</v>
      </c>
      <c r="E30" s="5" t="n">
        <v>324457</v>
      </c>
    </row>
    <row r="31" spans="1:5">
      <c r="A31" s="4" t="s">
        <v>122</v>
      </c>
      <c r="B31" s="5" t="n">
        <v>908843</v>
      </c>
      <c r="C31" s="5" t="n">
        <v>1052666</v>
      </c>
      <c r="D31" s="5" t="n">
        <v>841483</v>
      </c>
      <c r="E31" s="5" t="n">
        <v>727032</v>
      </c>
    </row>
    <row r="32" spans="1:5">
      <c r="A32" s="4" t="s">
        <v>123</v>
      </c>
      <c r="B32" s="5" t="n">
        <v>1101964</v>
      </c>
      <c r="C32" s="5" t="n">
        <v>1051489</v>
      </c>
      <c r="D32" s="5" t="n">
        <v>1101964</v>
      </c>
      <c r="E32" s="5" t="n">
        <v>1051489</v>
      </c>
    </row>
    <row r="33" spans="1:5">
      <c r="A33" s="3" t="s">
        <v>124</v>
      </c>
    </row>
    <row r="34" spans="1:5">
      <c r="A34" s="4" t="s">
        <v>125</v>
      </c>
      <c r="B34" s="5" t="n">
        <v>13530</v>
      </c>
      <c r="C34" s="5" t="n">
        <v>26225</v>
      </c>
      <c r="D34" s="5" t="n">
        <v>80155</v>
      </c>
      <c r="E34" s="5" t="n">
        <v>97605</v>
      </c>
    </row>
    <row r="35" spans="1:5">
      <c r="A35" s="4" t="s">
        <v>126</v>
      </c>
      <c r="B35" s="7" t="n">
        <v>93123</v>
      </c>
      <c r="C35" s="7" t="n">
        <v>75860</v>
      </c>
      <c r="D35" s="7" t="n">
        <v>246793</v>
      </c>
      <c r="E35" s="7" t="n">
        <v>1041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3</v>
      </c>
      <c r="B1" s="2" t="s">
        <v>1</v>
      </c>
    </row>
    <row r="2" spans="1:2">
      <c r="B2" s="2" t="s">
        <v>2</v>
      </c>
    </row>
    <row r="3" spans="1:2">
      <c r="A3" s="3" t="s">
        <v>33</v>
      </c>
    </row>
    <row r="4" spans="1:2">
      <c r="A4" s="4" t="s">
        <v>33</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3:08:31Z</dcterms:created>
  <dcterms:modified xmlns:dcterms="http://purl.org/dc/terms/" xmlns:xsi="http://www.w3.org/2001/XMLSchema-instance" xsi:type="dcterms:W3CDTF">2017-11-09T13:08:31Z</dcterms:modified>
</cp:coreProperties>
</file>